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DESCRIPTION OF THE BUSINESS" sheetId="6" r:id="rId6"/>
    <s:sheet name="2. LIQUIDITY" sheetId="7" r:id="rId7"/>
    <s:sheet name="3. SUMMARY OF SIGNIFICANT ACCOU" sheetId="8" r:id="rId8"/>
    <s:sheet name="4. LINE OF CREDIT AND NOTES PAY" sheetId="9" r:id="rId9"/>
    <s:sheet name="5. CONVERTIBLE NOTES PAYABLE - " sheetId="10" r:id="rId10"/>
    <s:sheet name="6. CONVERTIBLE PROMISSORY NOTES" sheetId="11" r:id="rId11"/>
    <s:sheet name="7. WARRANT DERIVATIVE LIABILITY" sheetId="12" r:id="rId12"/>
    <s:sheet name="8. LEASES" sheetId="13" r:id="rId13"/>
    <s:sheet name="9. MAJOR CUSTOMERS AND VENDORS" sheetId="14" r:id="rId14"/>
    <s:sheet name="10. STOCKHOLDERS' EQUITY" sheetId="15" r:id="rId15"/>
    <s:sheet name="11. SHARE-BASED COMPENSATION" sheetId="16" r:id="rId16"/>
    <s:sheet name="12. INVENTORY" sheetId="17" r:id="rId17"/>
    <s:sheet name="13. NET LOSS PER SHARE" sheetId="18" r:id="rId18"/>
    <s:sheet name="14. FAIR VALUE OF FINANCIAL INS" sheetId="19" r:id="rId19"/>
    <s:sheet name="15. SUBSEQUENT EVENTS" sheetId="20" r:id="rId20"/>
    <s:sheet name="3. SUMMARY OF SIGNIFICANT ACC21" sheetId="21" r:id="rId21"/>
    <s:sheet name="6. CONVERTIBLE PROMISSORY NOT22" sheetId="22" r:id="rId22"/>
    <s:sheet name="10. STOCKHOLDERS' EQUITY (Table" sheetId="23" r:id="rId23"/>
    <s:sheet name="11. SHARE-BASED COMPENSATION (T" sheetId="24" r:id="rId24"/>
    <s:sheet name="12. INVENTORY (Tables)" sheetId="25" r:id="rId25"/>
    <s:sheet name="13. NET LOSS PER SHARE (Tables)" sheetId="26" r:id="rId26"/>
    <s:sheet name="14. FAIR VALUE OF FINANCIAL I27" sheetId="27" r:id="rId27"/>
    <s:sheet name="2. LIQUIDITY (Details Narrative" sheetId="28" r:id="rId28"/>
    <s:sheet name="3. SUMMARY OF SIGNIFICANT ACC29" sheetId="29" r:id="rId29"/>
    <s:sheet name="4. LINE OF CREDIT AND NOTES P30" sheetId="30" r:id="rId30"/>
    <s:sheet name="5. CONVERTIBLE NOTES PAYABLE 31" sheetId="31" r:id="rId31"/>
    <s:sheet name="6. CONVERTIBLE PROMISSORY NOT32" sheetId="32" r:id="rId32"/>
    <s:sheet name="6. CONVERTIBLE PROMISSORY NOT33" sheetId="33" r:id="rId33"/>
    <s:sheet name="7. WARRANT DERIVATIVE LIABILI34" sheetId="34" r:id="rId34"/>
    <s:sheet name="8. LEASES (Details Narrative)" sheetId="35" r:id="rId35"/>
    <s:sheet name="9. MAJOR CUSTOMERS AND VENDORS " sheetId="36" r:id="rId36"/>
    <s:sheet name="10. STOCKHOLDERS' EQUITY (Detai" sheetId="37" r:id="rId37"/>
    <s:sheet name="Disclosure - 10. STOCKHOLDERS' " sheetId="38" r:id="rId38"/>
    <s:sheet name="Disclosure - 10. STOCKHOLDERS39" sheetId="39" r:id="rId39"/>
    <s:sheet name="11. SHARE-BASED COMPENSATION (D" sheetId="40" r:id="rId40"/>
    <s:sheet name="11. SHARE-BASED COMPENSATION 41" sheetId="41" r:id="rId41"/>
    <s:sheet name="11. SHARE-BASED COMPENSATION 42" sheetId="42" r:id="rId42"/>
    <s:sheet name="12. INVENTORY (Details)" sheetId="43" r:id="rId43"/>
    <s:sheet name="13. LOSS PER SHARE (Details)" sheetId="44" r:id="rId44"/>
    <s:sheet name="14. FAIR VALUE OF FINANCIAL I45" sheetId="45" r:id="rId45"/>
    <s:sheet name="14. FAIR VALUE OF FINANCIAL I46" sheetId="46" r:id="rId46"/>
  </s:sheets>
  <s:definedNames/>
  <s:calcPr calcId="124519" calcMode="auto" fullCalcOnLoad="1"/>
</s:workbook>
</file>

<file path=xl/sharedStrings.xml><?xml version="1.0" encoding="utf-8"?>
<sst xmlns="http://schemas.openxmlformats.org/spreadsheetml/2006/main" uniqueCount="386">
  <si>
    <t>Document and Entity Information - shares</t>
  </si>
  <si>
    <t>6 Months Ended</t>
  </si>
  <si>
    <t>Jun. 30, 2016</t>
  </si>
  <si>
    <t>Aug. 09, 2016</t>
  </si>
  <si>
    <t>Document And Entity Information</t>
  </si>
  <si>
    <t>Entity Registrant Name</t>
  </si>
  <si>
    <t>Brekford Corp.</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 (Unaudited) - USD ($)</t>
  </si>
  <si>
    <t>Dec. 31, 2015</t>
  </si>
  <si>
    <t>CURRENT ASSETS</t>
  </si>
  <si>
    <t>Cash</t>
  </si>
  <si>
    <t>Accounts receivable, net of allowance of $0 at June 30, 2016 and December 31, 2015</t>
  </si>
  <si>
    <t>Unbilled receivables</t>
  </si>
  <si>
    <t>Prepaid expenses</t>
  </si>
  <si>
    <t>Inventory</t>
  </si>
  <si>
    <t>Total current assets</t>
  </si>
  <si>
    <t>Property and equipment, net</t>
  </si>
  <si>
    <t>Other non-current assets</t>
  </si>
  <si>
    <t>TOTAL ASSETS</t>
  </si>
  <si>
    <t>CURRENT LIABILITIES</t>
  </si>
  <si>
    <t>Accounts payable and accrued expenses</t>
  </si>
  <si>
    <t>Accrued payroll and related expenses</t>
  </si>
  <si>
    <t>Line of credit, net of fees</t>
  </si>
  <si>
    <t>Term loan - current portion, net of fees</t>
  </si>
  <si>
    <t>Deferred revenue</t>
  </si>
  <si>
    <t>Customer deposits</t>
  </si>
  <si>
    <t>Obligations under other notes payable - current portion</t>
  </si>
  <si>
    <t>Derivative liability</t>
  </si>
  <si>
    <t>Other liabilities</t>
  </si>
  <si>
    <t>Total current liabilities</t>
  </si>
  <si>
    <t>LONG - TERM LIABILITIES</t>
  </si>
  <si>
    <t>Notes payable - stockholders</t>
  </si>
  <si>
    <t>Other notes payable - net of current portion, net of fees</t>
  </si>
  <si>
    <t>Deferred rent, net of current portion</t>
  </si>
  <si>
    <t>Convertible promissory notes, net of debt discounts and issuance costs of $284,484 and $418,730 at March 31, 2016 and December 31, 2015, respectively</t>
  </si>
  <si>
    <t>Total long-term liabilities</t>
  </si>
  <si>
    <t>TOTAL LIABILITIES</t>
  </si>
  <si>
    <t>STOCKHOLDERS' (DEFICIT) EQUITY</t>
  </si>
  <si>
    <t>Preferred stock, par value $0.0001 per share; 20,000,000 shares authorized; none issued and outstanding</t>
  </si>
  <si>
    <t>Common stock, par value $0.0001 per share; 150,000,000 shares authorized; 46,941,992 and 45,151,254 issued and outstanding, at June 30, 2016 and December 31, 2015, respectively</t>
  </si>
  <si>
    <t>Additional paid-in capital</t>
  </si>
  <si>
    <t>Treasury Stock, at cost 10,600 shares at June 30, 2016 and December 31, 2015 respectively</t>
  </si>
  <si>
    <t>Accumulated deficit</t>
  </si>
  <si>
    <t>Other comprehensive loss</t>
  </si>
  <si>
    <t>TOTAL STOCKHOLDERS' (DEFICIT) EQUITY</t>
  </si>
  <si>
    <t>TOTAL LIABILITIES AND STOCKHOLDERS' (DEFICIT) EQUITY</t>
  </si>
  <si>
    <t>Condensed Consolidated Balance Sheet (Unaudited) (Parenthetical) - USD ($)</t>
  </si>
  <si>
    <t>Assets</t>
  </si>
  <si>
    <t>Allowance for Receivables</t>
  </si>
  <si>
    <t>Convertible promissory notes, net of debt discounts</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 at cost</t>
  </si>
  <si>
    <t>Condensed Consolidated Statements of Operations (Unaudited) and Comprehensive loss - USD ($)</t>
  </si>
  <si>
    <t>3 Months Ended</t>
  </si>
  <si>
    <t>Jun. 30, 2015</t>
  </si>
  <si>
    <t>Income Statement [Abstract]</t>
  </si>
  <si>
    <t>NET REVENUE</t>
  </si>
  <si>
    <t>COST OF REVENUE</t>
  </si>
  <si>
    <t>GROSS PROFIT</t>
  </si>
  <si>
    <t>OPERATING EXPENSES</t>
  </si>
  <si>
    <t>Salaries and related expenses</t>
  </si>
  <si>
    <t>Selling, general and administrative expenses</t>
  </si>
  <si>
    <t>TOTAL OPERATING EXPENSES</t>
  </si>
  <si>
    <t>INCOME (LOSS) FROM OPERATIONS</t>
  </si>
  <si>
    <t>OTHER (EXPENSE) INCOME</t>
  </si>
  <si>
    <t>Interest expense</t>
  </si>
  <si>
    <t>Change in fair value of derivative liability</t>
  </si>
  <si>
    <t>Loss on extinguishment of debt</t>
  </si>
  <si>
    <t>TOTAL OTHER (EXPENSE) INCOME</t>
  </si>
  <si>
    <t>NET (LOSS) INCOME</t>
  </si>
  <si>
    <t>OTHER COMPREHENSIVE INCOME (LOSS) - foreign currency translation</t>
  </si>
  <si>
    <t>COMPREHENSIVE LOSS</t>
  </si>
  <si>
    <t>INCOME (LOSS) PER SHARE – BASIC AND DILUTED</t>
  </si>
  <si>
    <t>LOSS PER SHARE - BASIC</t>
  </si>
  <si>
    <t>LOSS PER SHARE - DILUTED</t>
  </si>
  <si>
    <t>WEIGHTED AVERAGE NUMBER OF SHARES OUTSTANDING - BASIC</t>
  </si>
  <si>
    <t>WEIGHTED AVERAGE NUMBER OF SHARES OUTSTANDING - DILUTED</t>
  </si>
  <si>
    <t>Condensed Consolidated Statements of Cash Flows (Unaudited) - USD ($)</t>
  </si>
  <si>
    <t>CASH FLOWS FROM OPERATING ACTIVITIES:</t>
  </si>
  <si>
    <t>Net loss</t>
  </si>
  <si>
    <t>Adjustments to reconcile net loss to net cash used in operating activities:</t>
  </si>
  <si>
    <t>Depreciation and amortization</t>
  </si>
  <si>
    <t>Share based compensation</t>
  </si>
  <si>
    <t>Deferred rent</t>
  </si>
  <si>
    <t>Amortization of debt discount</t>
  </si>
  <si>
    <t>Amortization of finance cost</t>
  </si>
  <si>
    <t>Change in fair value of warrant liability</t>
  </si>
  <si>
    <t>Changes in operating assets and liabilities:</t>
  </si>
  <si>
    <t>Accounts receivables</t>
  </si>
  <si>
    <t>Prepaid expenses and other non-current assets</t>
  </si>
  <si>
    <t>Other payables</t>
  </si>
  <si>
    <t>NET CASH USED IN OPERATING ACTIVITIES</t>
  </si>
  <si>
    <t>CASH FLOWS FROM INVESTING ACTIVITIES:</t>
  </si>
  <si>
    <t>Purchase of fixed assets</t>
  </si>
  <si>
    <t>NET CASH USED IN INVESTING ACTIVITIES</t>
  </si>
  <si>
    <t>CASH FLOWS FROM FINANCING ACTIVITIES:</t>
  </si>
  <si>
    <t>Net change in the line of credit</t>
  </si>
  <si>
    <t>Principal payments on capital lease obligations</t>
  </si>
  <si>
    <t>Payments on other notes payable</t>
  </si>
  <si>
    <t>Borrowings on term notes</t>
  </si>
  <si>
    <t>Payments on term notes</t>
  </si>
  <si>
    <t>Deferred financing cost</t>
  </si>
  <si>
    <t>NET CASH PROVIDED BY FINANCING ACTIVITIES</t>
  </si>
  <si>
    <t>Effect of foreign currency translation</t>
  </si>
  <si>
    <t>NET CHANGE IN CASH</t>
  </si>
  <si>
    <t>CASH - Beginning of period</t>
  </si>
  <si>
    <t>CASH - End of period</t>
  </si>
  <si>
    <t>SUPPLEMENTAL DISCLOSURES OF CASH FLOW INFORMATION</t>
  </si>
  <si>
    <t>Cash paid for interest</t>
  </si>
  <si>
    <t>Cash paid for income taxes</t>
  </si>
  <si>
    <t>SUPPLEMENTAL DISCLOSURES OF NON-CASH INFORMATION</t>
  </si>
  <si>
    <t>Conversion of notes payable in exchange for common stock</t>
  </si>
  <si>
    <t>Discount on convertible debt</t>
  </si>
  <si>
    <t>1. DESCRIPTION OF THE BUSINESS</t>
  </si>
  <si>
    <t>Notes to Financial Statements</t>
  </si>
  <si>
    <t>DESCRIPTION OF THE BUSINESS</t>
  </si>
  <si>
    <t xml:space="preserve">Brekford Corp. (BFDI), headquartered in
Hanover, Maryland, is a leading public safety technology service provider of fully integrated traffic safety solutions, parking
enforcement citation management, and mobile technology equipment for public safety vehicle services to state and local municipalities,
the U.S. Military and various federal public safety agencies throughout the United States and Mexico. Brekfords combination
of upfitting services, cutting edge technology, and automated traffic safety enforcement (ATSE) services offers a
unique 360º solution for law enforcement agencies and municipalities. Our core values of integrity, accountability, respect,
and teamwork drive our employees to achieve excellence and deliver industry leading technology and services, thereby enabling a
superior level of safety solutions to our clients. Brekford has one wholly owned subsidiary, Municipal Recovery Agency,
LLC, a Maryland limited liability company, formed in 2012 for the purpose of providing collection systems and services for unpaid
citations and parking fines. As used in these notes, the terms Brekford,
the Company, we, our, and us refer to Brekford Corp. and, unless the context
clearly indicates otherwise, its consolidated subsidiary. </t>
  </si>
  <si>
    <t>2. LIQUIDITY</t>
  </si>
  <si>
    <t>Liquidity</t>
  </si>
  <si>
    <t>LIQUIDITY</t>
  </si>
  <si>
    <t>For the six months ended June 30, 2016, the
Company incurred a net loss of $533,443 and used $709,981 of cash for operations. Additionally, at June 30, 2016 the company had
cash available of $446,444, a working capital surplus of $336,445 and availability under the established credit facility (see
Note 4) of $352,157. On July 12, 2016 (the Closing Date), the Company entered
into a loan and security agreement (the Loan Agreement) with Fundamental Funding LLC (the Lender). The
primary purpose of the new Loan Agreement is to pay off the prior loan, and provide additional working capital. The Loan Agreement
provides for a multi-draw loan to the Company for (i) the Companys accounts receivable, the lesser of (y) $2,500,000 or
(z) 85% of the Companys eligible accounts and (ii) the Companys inventory advances, the lesser of (y) $500,000 or
(z) 50% of the eligible inventory (the Revolving Loans). The maximum amount available to the Company under the Loan
Agreement for the Revolving Loans shall be up to $3,500,000 (the Credit Limit). In addition, the Lender agreed to
provide the Company with an accommodation loan in an amount not to exceed $500,000, which shall be repaid in thirty-six (36) equal
monthly installments of principal and interest (the Accommodation Loan and together with the Revolving Loans, the
Loans). Management believes that the Companys current level of cash combined with cash that it
expects to generate in its operations during the next twelve months including anticipated new customer contracts and funds available
from the credit facility (see Note 14) will be sufficient to sustain the Companys business initiatives through at least
June 30, 2017, but there can be no assurance that these measures will be successful or adequate. In the event that the Companys
cash reserves, cash flow from operations and funds available under the Credit Facility (see Note 14) are not sufficient to fund
the Companys future operations, it may need to obtain additional capital. There can be no assurance, however, that such
financing will be available or, if it is available, that we will be able to structure such financing on terms acceptable to us
and that it will be sufficient to fund our cash requirements until we can reach a level of profitable operations and positive cash
flows. If we are unable to obtain the financing necessary to support our operations, we may be unable to continue as a going concern.
We currently have no firm commitments for any additional capital. Further, if we issue additional equity or debt securities, stockholders
may experience additional dilution or the new equity securities may have rights, preferences or privileges senior to those of existing
holders of our shares of common stock.</t>
  </si>
  <si>
    <t>3. SUMMARY OF SIGNIFICANT ACCOUNTING POLICIES</t>
  </si>
  <si>
    <t>SUMMARY OF SIGNIFICANT ACCOUNTING POLICIES</t>
  </si>
  <si>
    <t>Principles of Consolidation and Basis of
Presentation The Companys consolidated financial statements
include the accounts of Brekford and its wholly owned subsidiary, Municipal Recovery Agency, LLC. Intercompany transactions and
balances are eliminated in consolidation. Use of Estimates The preparation of financial statements in conformity
with U.S. generally accepted accounting principle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unaudited condensed
consolidated financial statements, estimates are used for, but not limited to, stock-based compensation, allowance for doubtful
accounts, sales returns, allowance for inventory obsolescence, fair value of long-lived assets, deferred taxes and valuation allowance,
and the depreciable lives of fixed assets. Actual results could differ from those estimates. Concentration of Credit Risk The Company maintains cash accounts with major
financial institutions. From time to time, amounts deposited may exceed the FDIC insured limits. Accounts Receivable Accounts receivable are carried at estimated
net realizable value. The Company has a policy of reserving for uncollectable accounts based on its best estimate of the amount
of probable credit losses in its existing accounts receivable. The Company calculates the allowance based on a specific analysis
of past due balances. Past due status for a particular customer is based on how recently payments have been received from that
customer. Historically, the Companys actual collection experience has not differed significantly from its estimates, due
primarily to credit and collections practices and the financial strength of its customers. Inventory Inventory principally consists of hardware and
third party packaged software that is modified to conform to customer specifications and held temporarily until the completion
of a contract. Inventory is valued at the lower of cost or market value. The cost is determined by the first-in, first-out
(FIFO) method, while market value is determined by replacement cost for raw materials and parts and net realizable
value for work-in- process. Property and Equipment Property and equipment is stated at cost. Depreciation
of furniture, vehicles, computer equipment and software and phone equipment is calculated using the straight-line method over the
estimated useful lives (two to ten years), and leasehold improvements are amortized on a straight-line basis over the shorter of
their estimated useful lives or the lease term (which is three to five years). Management reviews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Revenue Recognition The Company recognizes revenue relating to its
vehicle upfitting solutions when all of the following criteria have been satisfied: (i) persuasive evidence of an arrangement
exists; (ii) delivery or installation has been completed; (iii) the customer accepts and verifies receipt; and (iv) collectability
is reasonably assured. The Company considers delivery to its customers to have occurred at the time at which products
are delivered and/or installation work is completed and the customer acknowledges its acceptance of the work. The Company provides its customers with a warranty
against defects in the installation of its vehicle upfitting solutions for one year from the date of installation. Warranty
claims were insignificant for the three months and six months ended June 30, 2016 and June 30, 2015. The Company
also performs warranty repair services on behalf of the manufacturers of the equipment it sells. The Company also offers separately
priced extended warranty and product maintenance contracts to its customers on the equipment sold by the Company. Revenues from
extended warranty services are apportioned over the period of the extended warranty service contracts and the warranty costs are
expensed as incurred. Revenue from extended warranties amounted to $30,074 and $61,540 for the three and six months ended June
30, 2016, respectively, compared to $121,120 and $114,459 respectively, for the same periods in 2015. For automated traffic safety enforcement revenue,
the Company recognizes the revenue when the required collection efforts are completed and the respective municipality is billed
depending on the terms of the respective contract. The Company records revenue related to automated traffic violations for the
Companys share of the violation amount. Share-Based Compensation The Company complies with the provisions of
Financial Accounting Standards Board (FASB) Accounting Standards Codification (ASC) Topic 718, Compensation Stock
Compensation Treasury Stock The Company accounts for treasury stock using
the cost method. As of June 30, 2016, 10,600 shares of our common stock were held in treasury at an aggregate cost of $5,890. Income Taxes The Company uses the liability method to account
for income taxes. Income tax expense includes income taxes currently payable and deferred taxes arising from temporary differences
between financial reporting and income tax bases of assets and liabilities. Deferred income taxes are measured using the enacted
tax rates and laws that are expected to be in effect when the differences are expected to reverse. Valuation allowances are established
when necessary to reduce deferred tax assets to the amount expected to be realized. Income tax expense, if any, consists of the
taxes payable for the current period. Valuation The Company files income tax returns with the
U.S. Internal Revenue Service and with the revenue services of various states. The Companys policy is to recognize interest
related to unrecognized tax benefits as income tax expense. The Company believes that it has appropriate support for the income
tax positions it takes and expects to take on its tax returns, and that its accruals for tax liabilities are adequate for all open
years based on an assessment of many factors including past experience and interpretations of tax law applied to the facts of each
matter. Earnings (loss) per Share Basic earnings (loss) per share is calculated
by dividing net income (loss) available to common stockholders by the weighted-average number of common shares outstanding and
does not include the effect of any potentially dilutive common stock equivalents. Diluted earnings (loss) per share
is calculated by dividing net income (loss) by the weighted-average number of shares outstanding, adjusted for the effect of any
potentially dilutive common stock equivalents. There is no dilutive effect on the loss per share during loss periods. See
Note 13 for the calculation of basic and diluted earnings (loss) per share. Fair Value of Financial Instruments The carrying amounts reported in the balance
sheets for cash, accounts receivable, accounts payable and accrued expenses approximate their fair values based on the short-term
maturity of these instruments. The carrying amount of the Companys promissory note obligations approximate fair value, as
the terms of these notes are consistent with terms available in the market for instruments with similar risk. We account for our derivative financial instruments,
consisting solely of certain stock purchase warrants that contain non-standard anti-dilutions provisions and/or cash settlement
features, and certain conversion options embedded in our convertible instruments, at fair value using Level 3 inputs, which are
discussed in Note 14 to these condensed consolidated financial statements. We determine the fair value of these derivative liabilities
using the Black-Scholes option-pricing model when appropriate, and in certain circumstances using binomial lattice models or other
accepted valuation practices. When determining the fair value of our financial
assets and liabilities using the Black-Scholes option-pricing model, we are required to use various estimates and unobservable
inputs, including, among other things, contractual terms of the instruments, expected volatility of our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 Foreign Currency Transactions The Company has certain revenue and expense
transactions with a functional currency in Mexican pesos and the Company's reporting currency is the U.S. dollar. Assets and liabilities
are translated from the functional currency to the reporting currency at the exchange rate in effect at the balance sheet date
and equity at the historical exchange rates. Revenue and expenses are translated at rates in effect at the time of the transactions.
Resulting translation gains and losses are accumulated in a separate component of stockholders' equity - other comprehensive income
(loss). Realized foreign currency transaction gains and losses are credited or charged directly to operations. Segment Reporting FASB ASC Topic 280, Segment Reporting Recent Accounting Pronouncements In May 2014 the FASB issued ASU 2014-09, Revenue
from contracts with Customers (Topic 606) (May 2014). The topic of Revenue Recognition had become broad with several other regulatory
agencies issuing standards, which lacked cohesion. The new guidance established a comprehensive framework and reduces
the number of requirements to which an entity must consider in recognizing revenue and yet provides improved disclosures
to assist stakeholders reviewing financial statements. The amendments in this Update are effective for annual reporting periods
beginning after December 15, 2017. Early adoption is not permitted. The Company will adopt the methodologies prescribed by this
ASU by the date required. Adoption of the ASU is not expected to have a significant effect on the Companys consolidated
financial statements. The FASB has issued ASU No.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Under Generally
Accepted Accounting Principle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d the fundamental basis for measuring and classifying assets and liabilities. Currently, GAAP lacks guidance
about managements responsibility to evaluate whether there is substantial doubt the organizations ability to continue
as a going concern or to provide footnote disclosures. The ASU provides guidance to an organizations management, with principles
and definition that are intended to reduce diversity in the timing and content of disclosures that are commonly provided by organizations
today in the financial statement footnotes. The amendments in this update are effective for the annual period ending after December
31, 2016, and for annual periods and interim periods thereafter. Early application is permitted. The Company will adopt the methodologies
prescribed by this ASU by the date required. Adoption of the ASU is not expected to have a significant effect on the Companys
consolidated financial statements. In April 2015, the FASB issued ASU No. 2015-03,
Interest-Imputation of Interest (Subtopic 835-30): Simplifying the Presentation of the Debt Issuance Cost. To simplify
the presentation of the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financial statements issued for fiscal years beginning after December 15, 2015
and interim periods within those years. Early adoption of the amendments in this ASU is permitted for financial statements that
have not been previously issued. By adopting this standard, we have reclassified certain of our assets and liabilities. In February 2016, FASB issued ASU-2016-02,
"Leases (Topic 842)." The guidance requires that a lessee recognize in the statement of financial position a liability
to make lease payments (the lease liability) and a right of use asset representing its right to use the underlying asset for the
lease term. For finance leases: the right-of-use asset and a lease liability will be initially measured at the present value of
the lease payments, in the statement of financial position; interest on the lease liability will be recognized separately from
amortization of the right-of-use asset in the statement of comprehensive income; and repayments of the principal portion of the
lease liability will be classified within financing activities and payments of interest on the lease liability and variable lease
payments within operating activities in the statement of cash flows. For operating leases: the right-of-use asset and a lease
liability will be initially measured at the present value of the lease payments, in the statement of financial position; a single
lease cost will be recognized, calculated so that the cost of the lease is allocated over the lease term on a generally straight-line
basis; and all cash payments will be classified within operating activities in the statement of cash flows. Under Topic 842 the
accounting applied by a lessor is largely unchanged from that applied under previous GAAP. The amendments in Topic 842 are effective
for the Company beginning January 1, 2019, including interim periods within that fiscal year. We are currently evaluating the
impact of adopting the new guidance of the consolidated financial statements. In January 2016, the Financial Accounting Standards
Board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is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November 2015, the FASB issued ASU 2015-17,
"Income Taxes (Topic 740): Balance Sheet Classification of Deferred Taxes," which simplifies the presentation of deferred
income taxes by requiring that deferred tax liabilities and assets be classified as noncurrent in a classified statement of financial
position. This ASU is effective for financial statements issued for annual periods beginning after December 16, 2016, and interim
periods within those annual periods. The adoption of this standard will not have any impact on the Company's financial position,
results of operations and disclosures.</t>
  </si>
  <si>
    <t>4. LINE OF CREDIT AND NOTES PAYABLE</t>
  </si>
  <si>
    <t>LINE OF CREDIT AND NOTES PAYABLE</t>
  </si>
  <si>
    <t xml:space="preserve">On May 27, 2014, Brekford closed (the Closing)
on an aggregate $3,000,000 credit facility (the Credit Facility) with Rosenthal &amp; Rosenthal, Inc. (Rosenthal)
as lender consisting of $2,500,000 in revolving loans (the Revolving Facility) and a $500,000 non-revolving term
loan (the Term Loan). The terms and conditions of the Credit Facility are set forth in a Financing Agreement between
the Company and Rosenthal dated May 27, 2014 (the Financing Agreement). The Term Loan is additionally evidenced by
a Term Note issued by the Company in favor of Rosenthal. The maximum amount that the Company may borrow from time to time under
the Revolving Facility will be the lesser of $2,500,000 or the Loan Availability (as defined in the Financing Agreement),
which is tied to the amount of the Companys Eligible Receivables (as defined in the Financing Agreement) and
the amount of its Eligible Inventory (as defined in the Financing Agreement). Interest on the unpaid principal balances
due under the Credit Facility will be payable monthly in arrears. Amounts borrowed under the Revolving Facility that do not exceed
the Receivable Availability (as defined in the Financing Agreement) will bear interest at an annual rate equal to
the prime rate from time to time publicly announced in New York City by JPMorgan Chase Bank (the Prime Rate) plus
2.5%; amounts borrowed under the Revolving Facility that relate to the Inventory Availability (as defined in the
Financing Agreement) will bear interest at an annual rate equal to the Prime Rate plus 3.0% (the Inventory Rate);
and any amounts that, on any day, exceed the Loan Availability will bear interest at an annual rate equal to the Inventory Rate
plus 4.0%; provided, however, that the Prime Rate will never be deemed to be less than 4.0%. The Company agreed to pay a minimum
of $3,000 in monthly interest under the Revolving Facility, as well as a $1,000 monthly loan administration fee. In addition, the
Company agreed to pay Rosenthal a facility fee at the Closing in the amount of $30,000. At each annual renewal of the Financing
Agreement, the Company will pay Rosenthal a facility fee in the amount of $18,750. The Companys obligations under the Financing
Agreement and related documents are secured by a continuing lien on and security interest in substantially all of the Companys
assets. The Companys repayment obligations under the Revolving Facility are due on demand by Rosenthal or, at Rosenthals
option, upon the expiration of the Financing Agreement and/or the occurrence of an event of default thereunder. The original term
of the Financing Agreement will expire on May 31, 2016 but will automatically renew for successive one-year terms unless the Company
elects not to renew the Financing Agreement by providing at least 60 days prior written notice thereof to Rosenthal. Rosenthal
may terminate the Financing Agreement at any time upon 60 days prior written notice to the Company. At June 30, 2016, the Company had
$2,147,843 in outstanding indebtedness under the Revolving Facility and $41,667 in outstanding indebtedness under the Term
Loan, and the Company could have borrowed up to an additional $352,157 under the Revolving Facility. As of June 30,
2016, we were out of compliance with the financial covenants contained in the Credit Facility as a result of the loss
recorded for the six months ended June 30, 2016. We did not request a waiver from Rosenthal due to the subsequent
replacement and termination of the facility (see Note 15). The Company financed certain vehicles and equipment
under finance agreements. The agreements mature at various dates through December 2017. The agreements require various monthly
payments of principal and interest until maturity. At June 30, 2016 and December 31, 2015, financed assets of $33,603 and $47,732,
respectively, net of accumulated amortization of $108,312 and $98,184, respectively, were included in property and equipment on
the balance sheets. The weighted average interest rate was 3.75% at June 30, 2016 and December 31, 2015. </t>
  </si>
  <si>
    <t>5. CONVERTIBLE NOTES PAYABLE - STOCKHOLDERS</t>
  </si>
  <si>
    <t>CONVERTIBLE NOTES PAYABLE - STOCKHOLDERS</t>
  </si>
  <si>
    <t>Brekford
financed the repurchase of shares of its common stock and warrants from the proceeds of convertible promissory notes that were
issued by Brekford on November 9, 2009 in favor On April 1, 2010, Brekford and each member of
the lender group executed a First Amendment to each Promissory Note, which amended the respective Promissory Note as follows:
● Revise the conversion price in the provision that allows the holder of the Promissory Note to elect to convert any outstanding and unpaid principal portion of the Promissory Note and any accrued but unpaid interest into shares of the common stock at a price of fourteen cents ($0.14) per share, and
● Each Promissory Notes maturity date was extended to the earlier of (i) four years from the issuance date or (ii) 10 business days after the date on which Brekford closes an equity financing that generates gross proceeds in the aggregate amount of not less than $5,000,000. On November 8, 2013, Brekford and each member
of the lender group agreed to extend the maturity dates of the Promissory Notes to the earlier of (i) November 9, 2014 or (ii)
10 business days after the date on which Brekford closes an equity financing that generates gross proceeds in the aggregate amount
of not less than $5,000,000. On November 4, 2014, Brekford and each member
of the lender group agreed to further extend the maturity dates of the Promissory Notes to the earlier of (i) November 9, 2015
or (ii) 10 business days after the date on which Brekford closes an equity financing that generates gross proceeds in the aggregate
amount of not less than $5,000,000. On November 9, 2015, the maturity dates of the
Promissory Notes were extended to the earlier of (i) November 9, 2016 or (ii) 10 business days from the date on which Brekford
closes an equity financing that generates gross proceeds in the aggregate amount of not less than $5,000,000. Mr. Brechin and Mr.
Rutherford have indicated that they will not exercise their right of repayment prior to June 30, 2017. The Company anticipates the maturity date of
the Promissory Notes will continue to be extended for the foreseeable future; thus, they are classified as long-term liabilities.
As of June 30, 2016 and December 31, 2015, the amounts outstanding under the Promissory Notes totaled $500,000.</t>
  </si>
  <si>
    <t>6. CONVERTIBLE PROMISSORY NOTES PAYABLE - INVESTOR</t>
  </si>
  <si>
    <t>Convertible Promissory Notes Payable - Investor</t>
  </si>
  <si>
    <t>CONVERTIBLE PROMISSORY NOTES PAYABLE - INVESTOR</t>
  </si>
  <si>
    <t>On March
17, 2015, the Company entered into a note and warrant purchase agreement (the Agreement) with an accredited investor
(the Investor) pursuant to which the Investor purchased an aggregate principal amount of $715,000 of a 6% convertible
promissory note issued by the Company for an aggregate purchase price of $650,000 (the Investor Note). The Investor
Note bears interest at a rate of 6% per annum and the principal amount is due on March 17, 2017. Any interest that accrues under
the Investor Note is payable either upon maturity or upon any principal being converted on any voluntary conversion date (as to
that principal amount then being converted). The Investor Note is convertible at the option of the Investor at any time into shares
of Common Stock at a conversion price equal to the lesser of (i) $0.25 per share and (ii) 70% of the average of the lowest three
volume weighted average prices for the twelve (12) trading days prior to such conversion (the Conversion Price).
In no event can the Conversion Price be less than $0.10; provided, however, that if on or after the date of the Agreement the Company
sells any Common Stock or Common Stock Equivalents (as defined in the Agreement) at an effective price per share that is less than
$0.10 per share, then the Conversion Price shall be equal to the par value of the Common Stock then in effect. In connection with
the Agreement, the Investor received a warrant to purchase 780,000 shares of Common Stock (the Warrant). The Warrant
is exercisable for a period of five years from the date of issuance at an exercise price of $0.50 per share, subject to adjustment
(the Exercise Price). On October
23, 2015, the Investor converted $25,000 of principal and $904 of accrued interest due under the Investor Note into 169,530 shares
of Common Stock and the Company recognized a loss on extinguishment of debt of $19,869. On December
2, 2015, the Investor converted $50,000 of principal and $2,129 of accrued interest due under the Investor Note into 349,155 shares
of Common Stock and the Company recognized a loss on extinguishment of debt of $35,160. On February
26, 2016 the Investor converted $50,000 of principal and $2,844 of accrued interest due under the Investor Note into 476,500 shares
of Common Stock and the Company recognized a loss on extinguishment of debt of $49,525. On March
31, 2016 the Investor converted $50,000 of principal and $3,123 of accrued interest due under the Investor Note into 510,310 shares
of Common Stock and the Company recognized a loss on extinguishment of debt of $72,947. On May
31, 2016 the Investor converted $50,000 of principal and $3,625 of accrued interest due under the Investor Note into 605,928 shares
of Common Stock and the Company recognized a loss on extinguishment of debt of $38,923. The following table provides information relating
to the Investor Note at June 30, 2016:
June 30, 2016
December 31, 2015
Convertible promissory note payable $ 490,000 $ 640,000
Original issuance discount, net of amortization of the $49,156 and $29,820 as of June 30, 2016 and December 31, 2015 (15,844 ) (35,180 )
Beneficial conversion feature, net of amortization of $421,927 and $255,960 as of June 30, 2016 and December 31, 2015 (135,994 ) (301,960 )
Warrant feature, net of amortization of the $69,634 and $42,243 as of June 30, 2016 and December 31, 2015 (22,444 ) (49,835 )
Original issuance cost, net of amortization of $33,871 and $20,744 as of June 30, 2016 and December 31, 2015 (18,629 ) (31,756 )
Convertible promissory note payable, net $ 297,089 $ 221,269 We evaluated
the financing transactions in accordance with ASC Topic 470, Debt with Conversion and Other Options, and determined that the
conversion feature of the Investor Note was afforded the exemption for conventional convertible instruments due to its fixed conversion
rate. The Investor Note has an explicit limit on the number of shares issuable so it did meet the conditions set forth in current
accounting standards for equity classification. The debt was issued with non-detachable conversion options that are beneficial
to the investors at inception, because the conversion option has an effective strike price that is less than the market price of
the underlying stock at the commitment date. The accounting for the beneficial conversion feature requires that the beneficial
conversion feature be recognized by allocating the intrinsic value of the conversion option to additional paid-in-capital, resulting
in a discount on the convertible notes, which will be amortized and recognized as interest expense. Accordingly,
a portion of the proceeds was allocated to the Warrant based on its relative fair value, which totaled $92,079 using the Black
Scholes option-pricing model. Further, the Company attributed a beneficial conversion feature of $557,921 to the shares of
Common Stock issuable under the Investor Note based upon the difference between the effective Conversion Price and the closing
price of the Common Stock on the date on which the Investor Note was issued. The assumptions used in the Black-Scholes model are
as follows: (i) dividend yield of 0%; (ii) expected volatility of 80.5%, (iii) weighted average
risk-free interest rate of 1.56%, (iv) expected life of five years, and (v) estimated fair value of the Common Stock
of $0.26 per share. The expected term of the Warrant represents the estimated period of time until exercise and is based on historical
experience of similar awards giving consideration to the contractual terms. The Company recorded amortization of the beneficial
conversion feature and warrant feature of the Investor Note in other expense in the amount of $165,968 and $27,391 during the six
months ended June 30, 2016 and $255,960 and $42,243, during the year ended December 31, 2015 which also includes the unamortized
beneficial conversion feature and warrant feature attributable to the $225,000 principal converted to equity. The Company
recorded an original issue discount of $65,000 to be amortized over the term of the Agreement as interest expense. The Company
recognized $19,336 and $29,820 of interest expense as a result of the amortization during the six months ended June 30, 2016 and
the year ended December 31, 2015 respectively, which also includes the unamortized original issue discount attributable to the
$225,000 principal converted to equity.</t>
  </si>
  <si>
    <t>7. WARRANT DERIVATIVE LIABILITY</t>
  </si>
  <si>
    <t>Warrant Derivative Liability</t>
  </si>
  <si>
    <t>WARRANT DERIVATIVE LIABILITY</t>
  </si>
  <si>
    <t xml:space="preserve">On March 17, 2015, in conjunction with the issuance
of the Investor Note (see Note 7), the Company issued the Warrant, which permits the Investor to purchase 840,000 shares of Common
Stock, including 60,000 related to the financing costs, with an exercise price of $0.50 per share and a life of five years. The Exercise Price is subject to anti-dilution
adjustments that allow for its reduction in the event the Company subsequently issues equity securities, including shares of Common
Stock or any security convertible or exchangeable for shares of Common Stock, for no consideration or for consideration less than
$0.50 a share. The Company accounted for the conversion option of the Warrant in accordance with ASC Topic 815. Accordingly, the
conversion option is not considered to be solely indexed to the Companys own stock and, as such, is recorded as a liability.
The derivative liability associated with the Warrant has been measured at fair value at March 17, 2015 and June 30, 2016 using
the Black Scholes option-pricing model. The assumptions used in the Black-Scholes model are as follows: (i) dividend
yield of 0%; (ii) expected volatility of 83.51% -80.50%; (iii) weighted average risk-free interest rate of 1.00%
- 1.56% (iv) expected life of five years; and (v) estimated fair value of the Common Stock of $0.12-$0.26 per share. At June 30, 2016, the outstanding fair value
of the derivative liability was $28,728. </t>
  </si>
  <si>
    <t>8. LEASES</t>
  </si>
  <si>
    <t>Leases [Abstract]</t>
  </si>
  <si>
    <t>LEASES</t>
  </si>
  <si>
    <t>Capital Leases At June 30, 2016 and December 31, 2015, no capital
lease was included in property and equipment on the consolidated balance sheets. Operating Leases The Company rents office space under separate
non-cancelable operating leases. Rent expense under our main headquarters lease, expiring on April 30, 2020 amounted to $85,622
and $83,676 for the six months ended June 30, 2016 and 2015, respectively. The Company also leases approximately 2,500
square feet of office space from a related party under a non-cancelable operating lease expiring on June 30, 2017. Rent expense
under this lease amounted to $24,600 for the six months ended June 30, 2016 and 2015, respectively.</t>
  </si>
  <si>
    <t>9. MAJOR CUSTOMERS AND VENDORS</t>
  </si>
  <si>
    <t>MAJOR CUSTOMERS AND VENDORS</t>
  </si>
  <si>
    <t>Major Customers The Company has several contracts with government
agencies, of which net revenue from one major customer during the six months ended June 30, 2016 represented 17% of the total net
revenue for the period. Accounts receivable due from three customers at June 30, 2016 amounted to 68% of total accounts receivable. For the period ended June 30, 2015, the Company
has several contracts with government agencies, of which net revenue from one major customer represented 22% of the total net revenue
for the period. Accounts receivable due from three customers at June 30, 2015 amounted to 55% of total accounts receivable. Accounts receivable due from these customers
at December 31, 2015 amounted to 53% of total accounts receivable at that date. Major Vendors The Company purchased substantially all hardware
products that it resold during the periods presented from two major distributors. Revenues from hardware products amounted
to 84% and 56% of total revenues for the six months ended June 30, 2016 and 2015, respectively. As of June 30, 2016 and 2015,
accounts payable due to these distributors amounted to 50% and 59% of total accounts payable, respectively. Accounts payable due to these distributors at
December 31, 2015, amounted to 72% of total accounts payable at that date.</t>
  </si>
  <si>
    <t>10. STOCKHOLDERS' EQUITY</t>
  </si>
  <si>
    <t>STOCKHOLDERS' EQUITY</t>
  </si>
  <si>
    <t>Warrants The assumptions used to value warrant grants
during the six months ended June 30, 2016, which consisted solely of the Warrant, were as follows:
Six months ended June 30, 2016
Expected life (in years) 5.00
Volatility 83.51 %
Risk free interest rate 1.00 %
Expected Dividend Rate 0 Summary of the warrant activity for the six
months ended June 30, 2016 is as follows:
Number of Warrants
Weighted Average Exercise Price
Weighted Average Remaining Contractual Life (Years)
Aggregate Intrinsic Value
Outstanding at January 1, 2016 840,000 $ 0.50 4.21 $ 0.00
Granted    0.00
Forfeited or expired    0.00
Exercised    
Outstanding at June 30, 2016 840,000 0.50 3.71 0.00
Exercisable at June 30, 2016 840,000 0.50 3.71 0.00 The weighted average remaining contractual life
of warrants outstanding as of June 30, 2016 was as follows:
Weighted
Average
Stock Stock Remaining
Exercisable Warrants Warrants Contractual
Prices Outstanding Exercisable Life (years)
$0.50 840,000 840,000 3.71
Total 840,000 840,000 3.71</t>
  </si>
  <si>
    <t>11. SHARE-BASED COMPENSATION</t>
  </si>
  <si>
    <t>SHARE-BASED COMPENSATION</t>
  </si>
  <si>
    <t>The Company has issued shares of restricted
common stock and warrants to purchase shares of common stock and has granted non-qualified stock options to certain employees and
non-employees. On April 25, 2008, the Companys stockholders approved the 2008 Stock Incentive Plan (the 2008 Incentive
Plan). Stock Options The Company recorded $7,474 and $3,740 in stock
option compensation expense during in the period ending June 30, 2016 and 2015, respectively, related to the stock option grants.
There were no options granted during the six months ended June 30, 2016. Summary of the option activity for six months
ended June 30, 2016 is as follows:
Number of Options
Weighted Average Exercise Price
Weighted Average Remaining Contractual Life (Years)
Aggregate Intrinsic Value
Outstanding at January 1, 2016 400,000 $ 0.20 3.25 $ 0.00
Granted    
Forfeited or expired    0.00
Exercised   
Outstanding at June 30, 2016 400,000 0.20 2.75 0.00
Exercisable at June 30, 2016 125,000   0.00
Vested and expected to vest 275,000 0.20 2.75 0.00 The unrecognized compensation cost for unvested
stock option awards outstanding at June 30, 2016 was approximately $27,397 to be recognized over approximately 2.75 years. Restricted Stock Grants During the six months ended June 30, 2016, the
Company granted an aggregate of 198,000 shares of Common Stock to key employees in consideration of services rendered
and part of employment agreement. The weighted average value of the shares amounted to $0.20 per share based upon the closing price
of shares of Common Stock on the date of the grant. These shares were fully vested on the date of the grant. The Company
recorded $39,600 in share-based compensation expense during the period ending June 30, 2016 related to stock grants. For the six
months ended June 30, 2015, the Company recorded $44,880 in share-based compensation expense related to stock grants.</t>
  </si>
  <si>
    <t>12. INVENTORY</t>
  </si>
  <si>
    <t>INVENTORY</t>
  </si>
  <si>
    <t xml:space="preserve">As of June 30, 2016 and December 31, 2015, inventory
consisted of the following:
June 30, 2016
December 31, 2015
Raw Materials $ 590,533 $ 573,769
Work in Process  32,702
Total Inventory $ 590,533 $ 606,471 </t>
  </si>
  <si>
    <t>13. NET LOSS PER SHARE</t>
  </si>
  <si>
    <t>NET LOSS PER SHARE</t>
  </si>
  <si>
    <t xml:space="preserve">The following table provides information relating
to the calculation of loss per common share.
Three Months Ended June 30, Six Months Ended June 30,
2016 2015 2016 2015
Basic net income (loss) per share :
Net income (loss) $ 20,841 $ (28,605 ) $ (533,443 ) $ (155,713 )
Weighted average common shares outstanding 46,454,266 44,632,569 45,876,068 44,628,923
Basic net income (loss) per share $ 0.00 $ (0.00 ) $ (0.01 ) $ (0.00 )
Diluted net income (loss) per share :
Net income (loss) $ 20,841 $ (28,605 ) $ (533,443 ) $ (155,713 )
Weighted average common shares outstanding 46,454,266 44,632,569 45,876,068 44,628,923
Potential dilutive securities 7,693,782   
Weighted average common shares outstanding  diluted 54,148,048 44,632,569 45,876,068 44,628,923
Diluted earnings per share $ 0.00 $ (0.00 ) $ (0.01 ) $ (0.00 )
Common stock equivalents excluded due to anti-dilutive effect  8,842,311 7,693,782 8,842,311 </t>
  </si>
  <si>
    <t>14. FAIR VALUE OF FINANCIAL INSTRUMENTS</t>
  </si>
  <si>
    <t>Fair Value Disclosures [Abstract]</t>
  </si>
  <si>
    <t>FAIR VALUE OF FINANCIAL INSTRUMENTS</t>
  </si>
  <si>
    <t xml:space="preserve">Disclosures about fair value of financial instruments
require disclosure of the fair value information, whether or not recognized in the balance sheet, where it is practicable to estimate
that value. As of June 30, 2016, the amounts reported for cash, accrued interest and other expenses, notes payables, and derivative
liability approximate their fair values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June 30,
2016:
Total (Level 1) (Level 2) (Level 3)
Liabilities
Derivative liability 28,728   28,728
Total liabilities measured at fair value $ 28,728 $  $  $ 28,728 The following is a reconciliation of the derivative
liability for which Level 3 inputs were used in determining the approximate fair value:
Beginning balance as of December 31, 2015 $ 99,036
Fair value of derivative liabilities issued 
Gain on change in derivative liability (70,308 )
Ending balance as of June 30, 2016 $ 28,728 </t>
  </si>
  <si>
    <t>15. SUBSEQUENT EVENTS</t>
  </si>
  <si>
    <t>Subsequent Events [Abstract]</t>
  </si>
  <si>
    <t>SUBSEQUENT EVENTS</t>
  </si>
  <si>
    <t>On July 12, 2016 (the Closing Date),
the Company entered into a loan and security agreement (the Loan Agreement) with Fundamental Funding LLC (the Lender). The
Loan Agreement provides for a multi-draw loan to the Company for (i) the Companys accounts receivable, the lesser of (y)
$2,500,000 or (z) 85% of the Companys eligible accounts and (ii) the Companys inventory advances, the lesser
of (y) $500,000 or (z) 50% of the eligible inventory (the Revolving Loans). The maximum amount available to the Company
under the Loan Agreement for the Revolving Loans shall be up to $3,500,000 (the Credit Limit). In addition, the Lender
agreed to provide the Company with an accommodation loan in an amount not to exceed $500,000, which shall be repaid in thirty-six
(36) equal monthly installments of principal and interest (the Accommodation Loan and together with the Revolving
Loans, the Loans). On the Closing Date, the Lender advanced the
Company an amount equal to $533,670. The amounts advanced under the Loan Agreement are due and payable on the three
(3) year anniversary of the Closing Date (the Maturity Date), and thereafter, the Maturity Date shall automatically
be extended for successive periods of one year unless the Company shall give lender written notice of termination not less than
ninety (90) days prior to the end of such term or renewal term, as applicable. Lender may terminate the Loan Agreement at any time
in its sole discretion by giving the Company ninety (90) days prior written notice, provided that upon an Event of Default (as
defined in the Loan Agreement), Lender may terminate the Loan Agreement without notice to the Company, effective immediately. Upon
termination by the Lender, the Company shall be required to pay certain termination fees based on a percentage of the Credit Limit
as set forth in the Loan Agreement. The outstanding principal balance under the
Note for the Revolving Loans shall bear interest at a rate per annum equal to the prime rate published from time
to time in the Wall Street Journal The remaining portion of Credit Limit may be
advanced to the Company upon written notice provided to the Lender during the period beginning from the Closing Date through the
Maturity Date provided no default has occurred under the Loan Agreement. The Company may prepay any portion of the Accommodation
Loan, in whole or in part, to Lender on or prior to the Maturity Date. Initial borrowings under the Loan Agreement
were subject to, among other things, the substantially concurrent repayment by the Company of all amounts due and owing under the
Companys credit facility, dated May 24, 2014, with Rosenthal &amp; Rosenthal, Inc. and the satisfaction and termination
of such borrowing and all liens thereunder (collectively, the Rosenthal Loan). All amounts owed under
the Rosenthal Loan, which was approximately an aggregate of $2,253,617, was satisfied and terminated by the Company on the Closing
Date. In addition, on the Closing Date, the Company
entered into a subordination agreement with each of Chandra Brechin and Scott Rutherford, the Companys chief executive officer
and chief strategy officer, respectively, as well as with Investor pursuant to which each of the parties agreed to subordinate
all present and future indebtedness held by each of them to the obligations of the Lender. On the Closing Date, as part of the Loan Agreement and
to secure the payment and performance of all of the obligations owed to Lender under the Loan Agreement when due, the Company granted
to Lender a security interest in all right, title and interest to all assets of the Borrower, whether now owned or hereafter arising
or acquired and wherever located. The Loan Agreement contains customary affirmative
and negative covenants for loan agreements of its type, including but not limited to, limiting the Companys ability to pay
dividends or make any distributions, incur additional indebtedness, grant additional liens, engage in any other lime of business,
make investments, merge, consolidate or sell all or substantially all of its assets and enter into transactions with related parties. The
Loan Agreement also contains certain financial covenants, including, but not limited to, a debt service coverage ratio. The Loan Agreement includes customary events
of default, including but not limited to, failure to pay principal, interest or fees when due, failure to comply with covenants,
default under certain other indebtedness, certain insolvency or bankruptcy events, the occurrence of certain material judgments
the institution of any proceeding by a government agency or a change of control of the Company. All borrowings under the Loan Agreement are
due upon a default under the terms of the Loan Agreement. The Companys obligations under the Loan Agreement are guaranteed
by Chandra Brechin, the Companys chief executive officer pursuant to the terms of a surety agreement.</t>
  </si>
  <si>
    <t>3. SUMMARY OF SIGNIFICANT ACCOUNTING POLICIES (Policies)</t>
  </si>
  <si>
    <t>Principles of Consolidation and Basis of Presentation</t>
  </si>
  <si>
    <t>The Companys consolidated financial statements
include the accounts of Brekford and its wholly owned subsidiary, Municipal Recovery Agency, LLC. Intercompany transactions and
balances are eliminated in consolidation.</t>
  </si>
  <si>
    <t>Use of Estimates</t>
  </si>
  <si>
    <t>The preparation of financial statements in conformity
with U.S. generally accepted accounting principle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unaudited condensed
consolidated financial statements, estimates are used for, but not limited to, stock-based compensation, allowance for doubtful
accounts, sales returns, allowance for inventory obsolescence, fair value of long-lived assets, deferred taxes and valuation allowance,
and the depreciable lives of fixed assets. Actual results could differ from those estimates.</t>
  </si>
  <si>
    <t>Concentration of Credit Risk</t>
  </si>
  <si>
    <t>The Company maintains cash accounts with major
financial institutions. From time to time, amounts deposited may exceed the FDIC insured limits.</t>
  </si>
  <si>
    <t>Accounts Receivables</t>
  </si>
  <si>
    <t>Accounts receivable are carried at estimated
net realizable value. The Company has a policy of reserving for uncollectable accounts based on its best estimate of the amount
of probable credit losses in its existing accounts receivable. The Company calculates the allowance based on a specific analysis
of past due balances. Past due status for a particular customer is based on how recently payments have been received from that
customer. Historically, the Companys actual collection experience has not differed significantly from its estimates, due
primarily to credit and collections practices and the financial strength of its customers.</t>
  </si>
  <si>
    <t>Inventory principally consists of hardware and
third party packaged software that is modified to conform to customer specifications and held temporarily until the completion
of a contract. Inventory is valued at the lower of cost or market value. The cost is determined by the first-in, first-out
(FIFO) method, while market value is determined by replacement cost for raw materials and parts and net realizable
value for work-in- process.</t>
  </si>
  <si>
    <t>Property and Equipment</t>
  </si>
  <si>
    <t>Property and equipment is stated at cost. Depreciation
of furniture, vehicles, computer equipment and software and phone equipment is calculated using the straight-line method over the
estimated useful lives (two to ten years), and leasehold improvements are amortized on a straight-line basis over the shorter of
their estimated useful lives or the lease term (which is three to five years). Management reviews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t>
  </si>
  <si>
    <t>Revenue Recognition</t>
  </si>
  <si>
    <t>The Company recognizes revenue relating to its
vehicle upfitting solutions when all of the following criteria have been satisfied: (i) persuasive evidence of an arrangement
exists; (ii) delivery or installation has been completed; (iii) the customer accepts and verifies receipt; and (iv) collectability
is reasonably assured. The Company considers delivery to its customers to have occurred at the time at which products
are delivered and/or installation work is completed and the customer acknowledges its acceptance of the work. The Company provides its customers with a warranty
against defects in the installation of its vehicle upfitting solutions for one year from the date of installation. Warranty
claims were insignificant for the three months and six months ended June 30, 2016 and June 30, 2015. The Company
also performs warranty repair services on behalf of the manufacturers of the equipment it sells. The Company also offers separately
priced extended warranty and product maintenance contracts to its customers on the equipment sold by the Company. Revenues from
extended warranty services are apportioned over the period of the extended warranty service contracts and the warranty costs are
expensed as incurred. Revenue from extended warranties amounted to $30,074 and $61,540 for the three and six months ended June
30, 2016, respectively, compared to $121,120 and $114,459 respectively, for the same periods in 2015. For automated traffic safety enforcement revenue,
the Company recognizes the revenue when the required collection efforts are completed and the respective municipality is billed
depending on the terms of the respective contract. The Company records revenue related to automated traffic violations for the
Companys share of the violation amount.</t>
  </si>
  <si>
    <t>Share-Based Compensation</t>
  </si>
  <si>
    <t>The Company complies with the provisions of
Financial Accounting Standards Board (FASB) Accounting Standards Codification (ASC) Topic 718, Compensation Stock
Compensation</t>
  </si>
  <si>
    <t>Treasury Stock</t>
  </si>
  <si>
    <t>The Company accounts for treasury stock using
the cost method. As of June 30, 2016, 10,600 shares of our common stock were held in treasury at an aggregate cost of $5,890.</t>
  </si>
  <si>
    <t>Income Taxes</t>
  </si>
  <si>
    <t>The Company uses the liability method to account
for income taxes. Income tax expense includes income taxes currently payable and deferred taxes arising from temporary differences
between financial reporting and income tax bases of assets and liabilities. Deferred income taxes are measured using the enacted
tax rates and laws that are expected to be in effect when the differences are expected to reverse. Valuation allowances are established
when necessary to reduce deferred tax assets to the amount expected to be realized. Income tax expense, if any, consists of the
taxes payable for the current period. Valuation The Company files income tax returns with the
U.S. Internal Revenue Service and with the revenue services of various states. The Companys policy is to recognize interest
related to unrecognized tax benefits as income tax expense. The Company believes that it has appropriate support for the income
tax positions it takes and expects to take on its tax returns, and that its accruals for tax liabilities are adequate for all open
years based on an assessment of many factors including past experience and interpretations of tax law applied to the facts of each
matter.</t>
  </si>
  <si>
    <t>Loss per Share</t>
  </si>
  <si>
    <t xml:space="preserve"> Basic earnings (loss) per share is calculated
by dividing net income (loss) available to common stockholders by the weighted-average number of common shares outstanding and
does not include the effect of any potentially dilutive common stock equivalents. Diluted earnings (loss) per share
is calculated by dividing net income (loss) by the weighted-average number of shares outstanding, adjusted for the effect of any
potentially dilutive common stock equivalents. There is no dilutive effect on the loss per share during loss periods. See
Note 13 for the calculation of basic and diluted earnings (loss) per share.</t>
  </si>
  <si>
    <t>Fair Value of Financial Instruments</t>
  </si>
  <si>
    <t>The carrying amounts reported in the balance
sheets for cash, accounts receivable, accounts payable and accrued expenses approximate their fair values based on the short-term
maturity of these instruments. The carrying amount of the Companys promissory note obligations approximate fair value, as
the terms of these notes are consistent with terms available in the market for instruments with similar risk. We account for our derivative financial instruments,
consisting solely of certain stock purchase warrants that contain non-standard anti-dilutions provisions and/or cash settlement
features, and certain conversion options embedded in our convertible instruments, at fair value using Level 3 inputs, which are
discussed in Note 14 to these condensed consolidated financial statements. We determine the fair value of these derivative liabilities
using the Black-Scholes option-pricing model when appropriate, and in certain circumstances using binomial lattice models or other
accepted valuation practices. When determining the fair value of our financial
assets and liabilities using the Black-Scholes option-pricing model, we are required to use various estimates and unobservable
inputs, including, among other things, contractual terms of the instruments, expected volatility of our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t>
  </si>
  <si>
    <t>Foreign Currency Transactions</t>
  </si>
  <si>
    <t>The Company has certain revenue and expense
transactions with a functional currency in Mexican pesos and the Company's reporting currency is the U.S. dollar. Assets and liabilities
are translated from the functional currency to the reporting currency at the exchange rate in effect at the balance sheet date
and equity at the historical exchange rates. Revenue and expenses are translated at rates in effect at the time of the transactions.
Resulting translation gains and losses are accumulated in a separate component of stockholders' equity - other comprehensive income
(loss). Realized foreign currency transaction gains and losses are credited or charged directly to operations.</t>
  </si>
  <si>
    <t>Segment Reporting</t>
  </si>
  <si>
    <t>FASB ASC Topic 280, Segment Reporting</t>
  </si>
  <si>
    <t>Recent Accounting Pronouncements</t>
  </si>
  <si>
    <t>In May 2014 the FASB issued ASU 2014-09, Revenue
from contracts with Customers (Topic 606) (May 2014). The topic of Revenue Recognition had become broad with several other regulatory
agencies issuing standards, which lacked cohesion. The new guidance established a comprehensive framework and reduces
the number of requirements to which an entity must consider in recognizing revenue and yet provides improved disclosures
to assist stakeholders reviewing financial statements. The amendments in this Update are effective for annual reporting periods
beginning after December 15, 2017. Early adoption is not permitted. The Company will adopt the methodologies prescribed by this
ASU by the date required. Adoption of the ASU is not expected to have a significant effect on the Companys consolidated
financial statements. The FASB has issued ASU No.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Under Generally
Accepted Accounting Principle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d the fundamental basis for measuring and classifying assets and liabilities. Currently, GAAP lacks guidance
about managements responsibility to evaluate whether there is substantial doubt the organizations ability to continue
as a going concern or to provide footnote disclosures. The ASU provides guidance to an organizations management, with principles
and definition that are intended to reduce diversity in the timing and content of disclosures that are commonly provided by organizations
today in the financial statement footnotes. The amendments in this update are effective for the annual period ending after December
31, 2016, and for annual periods and interim periods thereafter. Early application is permitted. The Company will adopt the methodologies
prescribed by this ASU by the date required. Adoption of the ASU is not expected to have a significant effect on the Companys
consolidated financial statements. In April 2015, the FASB issued ASU No. 2015-03,
Interest-Imputation of Interest (Subtopic 835-30): Simplifying the Presentation of the Debt Issuance Cost. To simplify
the presentation of the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financial statements issued for fiscal years beginning after December 15, 2015
and interim periods within those years. Early adoption of the amendments in this ASU is permitted for financial statements that
have not been previously issued. By adopting this standard, we have reclassified certain of our assets and liabilities. In February 2016, FASB issued ASU-2016-02, "Leases
(Topic 842)." The guidance requires that a lessee recognize in the statement of financial position a liability to make lease
payments (the lease liability) and a right of use asset representing its right to use the underlying asset for the lease term.
For finance leases: the right-of-use asset and a lease liability will be initially measured at the present value of the lease payments,
in the statement of financial position; interest on the lease liability will be recognized separately from amortization of the
right-of-use asset in the statement of comprehensive income; and repayments of the principal portion of the lease liability will
be classified within financing activities and payments of interest on the lease liability and variable lease payments within operating
activities in the statement of cash flows. For operating leases: the right-of-use asset and a lease liability will be initially
measured at the present value of the lease payments, in the statement of financial position; a single lease cost will be recognized,
calculated so that the cost of the lease is allocated over the lease term on a generally straight-line basis; and all cash payments
will be classified within operating activities in the statement of cash flows. Under Topic 842 the accounting applied by a lessor
is largely unchanged from that applied under previous GAAP. The amendments in Topic 842 are effective for the Company beginning
January 1, 2019, including interim periods within that fiscal year. We are currently evaluating the impact of adopting the new
guidance of the consolidated financial statements. In January 2016, the Financial Accounting Standards
Board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is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November 2015, the FASB issued ASU 2015-17,
"Income Taxes (Topic 740): Balance Sheet Classification of Deferred Taxes," which simplifies the presentation of deferred
income taxes by requiring that deferred tax liabilities and assets be classified as noncurrent in a classified statement of financial
position. This ASU is effective for financial statements issued for annual periods beginning after December 16, 2016, and interim
periods within those annual periods. The adoption of this standard will not have any impact on the Company's financial position,
results of operations and disclosures.</t>
  </si>
  <si>
    <t>6. CONVERTIBLE PROMISSORY NOTES PAYABLE - INVESTOR (Tables)</t>
  </si>
  <si>
    <t>Convertible Promissory Notes Payable - Investor Tables</t>
  </si>
  <si>
    <t>Convertible promissory note</t>
  </si>
  <si>
    <t xml:space="preserve">June 30, 2016
December 31, 2015
Convertible promissory note payable $ 490,000 $ 640,000
Original issuance discount, net of amortization of the $49,156 and $29,820 as of June 30, 2016 and December 31, 2015 (15,844 ) (35,180 )
Beneficial conversion feature, net of amortization of $421,927 and $255,960 as of June 30, 2016 and December 31, 2015 (135,994 ) (301,960 )
Warrant feature, net of amortization of the $69,634 and $42,243 as of June 30, 2016 and December 31, 2015 (22,444 ) (49,835 )
Original issuance cost, net of amortization of $33,871 and $20,744 as of June 30, 2016 and December 31, 2015 (18,629 ) (31,756 )
Convertible promissory note payable, net $ 297,089 $ 221,269 </t>
  </si>
  <si>
    <t>10. STOCKHOLDERS' EQUITY (Tables)</t>
  </si>
  <si>
    <t>Assumptions for warrent valuation</t>
  </si>
  <si>
    <t xml:space="preserve">Six months ended June 30, 2016
Expected life (in years) 5.00
Volatility 83.51 %
Risk free interest rate 1.00 %
Expected Dividend Rate 0 </t>
  </si>
  <si>
    <t>Summary of warrant activity</t>
  </si>
  <si>
    <t xml:space="preserve">Number of Warrants
Weighted Average Exercise Price
Weighted Average Remaining Contractual Life (Years)
Aggregate Intrinsic Value
Outstanding at January 1, 2016 840,000 $ 0.50 4.21 $ 0.00
Granted    0.00
Forfeited or expired    0.00
Exercised    
Outstanding at June 30, 2016 840,000 0.50 3.71 0.00
Exercisable at June 30, 2016 840,000 0.50 3.71 0.00 </t>
  </si>
  <si>
    <t>Weighted Average Remaining Contractual Life of Warrants</t>
  </si>
  <si>
    <t>Weighted
Average
Stock Stock Remaining
Exercisable Warrants Warrants Contractual
Prices Outstanding Exercisable Life (years)
$0.50 840,000 840,000 3.71
Total 840,000 840,000 3.71</t>
  </si>
  <si>
    <t>11. SHARE-BASED COMPENSATION (Tables)</t>
  </si>
  <si>
    <t>Summary of the option activity</t>
  </si>
  <si>
    <t xml:space="preserve">Number of Options
Weighted Average Exercise Price
Weighted Average Remaining Contractual Life (Years)
Aggregate Intrinsic Value
Outstanding at January 1, 2016 400,000 $ 0.20 3.25 $ 0.00
Granted    
Forfeited or expired    0.00
Exercised   
Outstanding at June 30, 2016 400,000 0.20 2.75 0.00
Exercisable at June 30, 2016 125,000   0.00
Vested and expected to vest 275,000 0.20 2.75 0.00 </t>
  </si>
  <si>
    <t>12. INVENTORY (Tables)</t>
  </si>
  <si>
    <t>Schedule of Inventory</t>
  </si>
  <si>
    <t xml:space="preserve">June 30, 2016
December 31, 2015
Raw Materials $ 590,533 $ 573,769
Work in Process  32,702
Total Inventory $ 590,533 $ 606,471 </t>
  </si>
  <si>
    <t>13. NET LOSS PER SHARE (Tables)</t>
  </si>
  <si>
    <t>Calculation of loss per common share</t>
  </si>
  <si>
    <t xml:space="preserve">Three Months Ended June 30, Six Months Ended June 30,
2016 2015 2016 2015
Basic net income (loss) per share :
Net income (loss) $ 20,841 $ (28,605 ) $ (533,443 ) $ (155,713 )
Weighted average common shares outstanding 46,454,266 44,632,569 45,876,068 44,628,923
Basic net income (loss) per share $ 0.00 $ (0.00 ) $ (0.01 ) $ (0.00 )
Diluted net income (loss) per share :
Net income (loss) $ 20,841 $ (28,605 ) $ (533,443 ) $ (155,713 )
Weighted average common shares outstanding 46,454,266 44,632,569 45,876,068 44,628,923
Potential dilutive securities 7,693,782   
Weighted average common shares outstanding  diluted 54,148,048 44,632,569 45,876,068 44,628,923
Diluted earnings per share $ 0.00 $ (0.00 ) $ (0.01 ) $ (0.00 )
Common stock equivalents excluded due to anti-dilutive effect  8,842,311 7,693,782 8,842,311 </t>
  </si>
  <si>
    <t>14. FAIR VALUE OF FINANCIAL INSTRUMENTS (Tables)</t>
  </si>
  <si>
    <t>Schedule of Fair Value, Assets and Liabilities Measured on Recurring Basis</t>
  </si>
  <si>
    <t xml:space="preserve">Total (Level 1) (Level 2) (Level 3)
Liabilities
Derivative liability 28,728   28,728
Total liabilities measured at fair value $ 28,728 $  $  $ 28,728 </t>
  </si>
  <si>
    <t>Reconciliation of the derivative liability</t>
  </si>
  <si>
    <t xml:space="preserve">Beginning balance as of December 31, 2015 $ 99,036
Fair value of derivative liabilities issued 
Gain on change in derivative liability (70,308 )
Ending balance as of June 30, 2016 $ 28,728 </t>
  </si>
  <si>
    <t>2. LIQUIDITY (Details Narrative) - USD ($)</t>
  </si>
  <si>
    <t>Working capital</t>
  </si>
  <si>
    <t>Cash available</t>
  </si>
  <si>
    <t>Working capital surplus</t>
  </si>
  <si>
    <t>Line of credit facility</t>
  </si>
  <si>
    <t>3. SUMMARY OF SIGNIFICANT ACCOUNTING POLICIES (Details Narrative) - USD ($)</t>
  </si>
  <si>
    <t>Revenue from extended warranties</t>
  </si>
  <si>
    <t>Common stock were held in treasury amount</t>
  </si>
  <si>
    <t>Treasury Stock [Member]</t>
  </si>
  <si>
    <t>Common stock were held in treasury, shares</t>
  </si>
  <si>
    <t>4. LINE OF CREDIT AND NOTES PAYABLE (Details Narrative) - USD ($)</t>
  </si>
  <si>
    <t>Financed assets</t>
  </si>
  <si>
    <t>Accumulated amortization</t>
  </si>
  <si>
    <t>Weighted average interest rate</t>
  </si>
  <si>
    <t>3.75%</t>
  </si>
  <si>
    <t>5. CONVERTIBLE NOTES PAYABLE - STOCKHOLDERS (Details Narrative) - USD ($)</t>
  </si>
  <si>
    <t>Convertible Notes Payable - Stockholders Details Narrative</t>
  </si>
  <si>
    <t>Amounts outstanding under Promissory Notes, total</t>
  </si>
  <si>
    <t>6. CONVERTIBLE PROMISSORY NOTES PAYABLE - INVESTOR (Details) - USD ($)</t>
  </si>
  <si>
    <t>Convertible Promissory Notes Payable - Investor Details</t>
  </si>
  <si>
    <t>Convertible promissory note payable</t>
  </si>
  <si>
    <t>Original issuance discount, net of amortization of the $49,156 and $29,820 as of June 30, 2016 and December 31, 2015</t>
  </si>
  <si>
    <t>Beneficial conversion feature, net of amortization of $421,927 and $255,960 as of June 30, 2016 and December 31, 2015</t>
  </si>
  <si>
    <t>Warrant feature, net of amortization of the $69,634 and $42,243 as of June 30, 2016 and December 31, 2015</t>
  </si>
  <si>
    <t>Original issuance cost, net of amortization of $33,871 and $20,744 as of June 30, 2016 and December 31, 2015</t>
  </si>
  <si>
    <t>Convertible promissory note payable, net</t>
  </si>
  <si>
    <t>6. CONVERTIBLE PROMISSORY NOTES PAYABLE - INVESTOR (Details Narrative) - USD ($)</t>
  </si>
  <si>
    <t>12 Months Ended</t>
  </si>
  <si>
    <t>Amortization of the beneficial conversion feature</t>
  </si>
  <si>
    <t>Amortization of the beneficial warrant feature</t>
  </si>
  <si>
    <t>7. WARRANT DERIVATIVE LIABILITY (Details Narrative) - USD ($)</t>
  </si>
  <si>
    <t>8. LEASES (Details Narrative) - USD ($)</t>
  </si>
  <si>
    <t>Rent expense</t>
  </si>
  <si>
    <t>Leases [Member]</t>
  </si>
  <si>
    <t>9. MAJOR CUSTOMERS AND VENDORS (Details Narrative)</t>
  </si>
  <si>
    <t>Major Customers [Member]</t>
  </si>
  <si>
    <t>Net sales</t>
  </si>
  <si>
    <t>17.00%</t>
  </si>
  <si>
    <t>Accounts receivable</t>
  </si>
  <si>
    <t>68.00%</t>
  </si>
  <si>
    <t>53.00%</t>
  </si>
  <si>
    <t>Revenues from hardware products</t>
  </si>
  <si>
    <t>84.00%</t>
  </si>
  <si>
    <t>56.00%</t>
  </si>
  <si>
    <t>Accounts payable due to distributor</t>
  </si>
  <si>
    <t>50.00%</t>
  </si>
  <si>
    <t>59.00%</t>
  </si>
  <si>
    <t>Major Vendors [Member]</t>
  </si>
  <si>
    <t>72.00%</t>
  </si>
  <si>
    <t>10. STOCKHOLDERS' EQUITY (Details)</t>
  </si>
  <si>
    <t>Expected life (in years)</t>
  </si>
  <si>
    <t>5 years</t>
  </si>
  <si>
    <t>Volatility</t>
  </si>
  <si>
    <t>83.51%</t>
  </si>
  <si>
    <t>Risk free interest rate</t>
  </si>
  <si>
    <t>1.00%</t>
  </si>
  <si>
    <t>Expected Dividend Rate</t>
  </si>
  <si>
    <t>0.00%</t>
  </si>
  <si>
    <t>Disclosure - 10. STOCKHOLDERS' EQUITY (Details 1)</t>
  </si>
  <si>
    <t>Jun. 30, 2016$ / sharesshares</t>
  </si>
  <si>
    <t>Number of Warrants</t>
  </si>
  <si>
    <t>Outstanding beginning | shares</t>
  </si>
  <si>
    <t>Granted | shares</t>
  </si>
  <si>
    <t>Forfeited or expired | shares</t>
  </si>
  <si>
    <t>Exercised | shares</t>
  </si>
  <si>
    <t>Outstanding end | shares</t>
  </si>
  <si>
    <t>Exercisable end | shares</t>
  </si>
  <si>
    <t>Weighted Average Exercise Price</t>
  </si>
  <si>
    <t>Outstanding beginning</t>
  </si>
  <si>
    <t>$ .50</t>
  </si>
  <si>
    <t>Granted</t>
  </si>
  <si>
    <t>Forfeited or expired</t>
  </si>
  <si>
    <t>Exercised</t>
  </si>
  <si>
    <t>Outstanding end</t>
  </si>
  <si>
    <t>.50</t>
  </si>
  <si>
    <t>Exercisable end</t>
  </si>
  <si>
    <t>4 years 2 months 16 days</t>
  </si>
  <si>
    <t>0 years</t>
  </si>
  <si>
    <t>3 years 8 months 16 days</t>
  </si>
  <si>
    <t>Aggregate Intrinsic Value</t>
  </si>
  <si>
    <t>Disclosure - 10. STOCKHOLDERS' EQUITY (Details 2)</t>
  </si>
  <si>
    <t>Exercisable Price | $ / shares</t>
  </si>
  <si>
    <t>Stock Options Outstanding</t>
  </si>
  <si>
    <t>Stock Options Exercisable</t>
  </si>
  <si>
    <t>Weighted Average Remaining Contractual Life</t>
  </si>
  <si>
    <t>11. SHARE-BASED COMPENSATION (Details)</t>
  </si>
  <si>
    <t>Jun. 30, 2016USD ($)$ / sharesshares</t>
  </si>
  <si>
    <t>Number of Options</t>
  </si>
  <si>
    <t>Vested and expected to vest | shares</t>
  </si>
  <si>
    <t>Outstanding beginning | $ / shares</t>
  </si>
  <si>
    <t>$ .20</t>
  </si>
  <si>
    <t>Granted | $ / shares</t>
  </si>
  <si>
    <t>Forfeited or expired | $ / shares</t>
  </si>
  <si>
    <t>Exercised | $ / shares</t>
  </si>
  <si>
    <t>Outstanding end | $ / shares</t>
  </si>
  <si>
    <t>.20</t>
  </si>
  <si>
    <t>Exercisable end | $ / shares</t>
  </si>
  <si>
    <t>Vested and expected to vest | $ / shares</t>
  </si>
  <si>
    <t>3 years 3 months</t>
  </si>
  <si>
    <t>2 years 9 months</t>
  </si>
  <si>
    <t>Vested and expected to vest</t>
  </si>
  <si>
    <t>Outstanding beginning | $</t>
  </si>
  <si>
    <t>Granted | $</t>
  </si>
  <si>
    <t>Forfeited or expired | $</t>
  </si>
  <si>
    <t>Exercised | $</t>
  </si>
  <si>
    <t>Outstanding end | $</t>
  </si>
  <si>
    <t>Exercisable end | $</t>
  </si>
  <si>
    <t>Vested and expected to vest | $</t>
  </si>
  <si>
    <t>11. SHARE-BASED COMPENSATION (Details 1)</t>
  </si>
  <si>
    <t>Jun. 30, 2016$ / shares</t>
  </si>
  <si>
    <t>Weighted Average Value</t>
  </si>
  <si>
    <t>11. SHARE-BASED COMPENSATION (Details Narrative) - USD ($)</t>
  </si>
  <si>
    <t>Stock option compensation expense</t>
  </si>
  <si>
    <t>Unrecognized compensation cost for unvested stock option</t>
  </si>
  <si>
    <t>Unrecognized compensation cost for unvested stock option period</t>
  </si>
  <si>
    <t>12. INVENTORY (Details) - USD ($)</t>
  </si>
  <si>
    <t>Raw Materials</t>
  </si>
  <si>
    <t>Work in Process</t>
  </si>
  <si>
    <t>Total Inventory</t>
  </si>
  <si>
    <t>13. LOSS PER SHARE (Details) - USD ($)</t>
  </si>
  <si>
    <t>Basic net loss per share :</t>
  </si>
  <si>
    <t>Net income (loss)</t>
  </si>
  <si>
    <t>Weighted average common shares outstanding</t>
  </si>
  <si>
    <t>Basic loss per share</t>
  </si>
  <si>
    <t>Diluted net loss per share :</t>
  </si>
  <si>
    <t>Potential dilutive securities</t>
  </si>
  <si>
    <t>Weighted average common shares outstanding - diluted</t>
  </si>
  <si>
    <t>Diluted earnings per share</t>
  </si>
  <si>
    <t>Common stock equivalents excluded due to anti-dilutive effect</t>
  </si>
  <si>
    <t>14. FAIR VALUE OF FINANCIAL INSTRUMENTS (Details)</t>
  </si>
  <si>
    <t>Jun. 30, 2016USD ($)</t>
  </si>
  <si>
    <t>Liabilities</t>
  </si>
  <si>
    <t>Total liabilities measured at fair value</t>
  </si>
  <si>
    <t>14. FAIR VALUE OF FINANCIAL INSTRUMENTS (Details 1)</t>
  </si>
  <si>
    <t>Beginning balance as of December 31, 2015</t>
  </si>
  <si>
    <t>Fair value of derivative liabilities issued</t>
  </si>
  <si>
    <t>Gain on change in derivative liability</t>
  </si>
  <si>
    <t>Ending balance as of June 30, 2016</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357115</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48400395</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55</v>
      </c>
      <c t="s" r="B1" s="2">
        <v>1</v>
      </c>
    </row>
    <row r="2" spans="1:2">
      <c t="s" r="B2" s="2">
        <v>2</v>
      </c>
    </row>
    <row r="3" spans="1:2">
      <c t="s" r="A3" s="3">
        <v>142</v>
      </c>
    </row>
    <row r="4" spans="1:2">
      <c t="s" r="A4" s="4">
        <v>156</v>
      </c>
      <c t="s" r="B4"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58</v>
      </c>
      <c t="s" r="B1" s="2">
        <v>1</v>
      </c>
    </row>
    <row r="2" spans="1:2">
      <c t="s" r="B2" s="2">
        <v>2</v>
      </c>
    </row>
    <row r="3" spans="1:2">
      <c t="s" r="A3" s="3">
        <v>159</v>
      </c>
    </row>
    <row r="4" spans="1:2">
      <c t="s" r="A4" s="4">
        <v>160</v>
      </c>
      <c t="s" r="B4"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0</v>
      </c>
      <c t="s" r="B1" s="2">
        <v>1</v>
      </c>
    </row>
    <row r="2" spans="1:2">
      <c t="s" r="B2" s="2">
        <v>2</v>
      </c>
    </row>
    <row r="3" spans="1:2">
      <c t="s" r="A3" s="3">
        <v>142</v>
      </c>
    </row>
    <row r="4" spans="1:2">
      <c t="s" r="A4" s="4">
        <v>171</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3</v>
      </c>
      <c t="s" r="B1" s="2">
        <v>1</v>
      </c>
    </row>
    <row r="2" spans="1:2">
      <c t="s" r="B2" s="2">
        <v>2</v>
      </c>
    </row>
    <row r="3" spans="1:2">
      <c t="s" r="A3" s="3">
        <v>142</v>
      </c>
    </row>
    <row r="4" spans="1:2">
      <c t="s" r="A4" s="4">
        <v>174</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6</v>
      </c>
      <c t="s" r="B1" s="2">
        <v>1</v>
      </c>
    </row>
    <row r="2" spans="1:2">
      <c t="s" r="B2" s="2">
        <v>2</v>
      </c>
    </row>
    <row r="3" spans="1:2">
      <c t="s" r="A3" s="3">
        <v>142</v>
      </c>
    </row>
    <row r="4" spans="1:2">
      <c t="s" r="A4" s="4">
        <v>177</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9</v>
      </c>
      <c t="s" r="B1" s="2">
        <v>1</v>
      </c>
    </row>
    <row r="2" spans="1:2">
      <c t="s" r="B2" s="2">
        <v>2</v>
      </c>
    </row>
    <row r="3" spans="1:2">
      <c t="s" r="A3" s="3">
        <v>142</v>
      </c>
    </row>
    <row r="4" spans="1:2">
      <c t="s" r="A4" s="4">
        <v>180</v>
      </c>
      <c t="s" r="B4"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2</v>
      </c>
      <c t="s" r="B1" s="2">
        <v>1</v>
      </c>
    </row>
    <row r="2" spans="1:2">
      <c t="s" r="B2" s="2">
        <v>2</v>
      </c>
    </row>
    <row r="3" spans="1:2">
      <c t="s" r="A3" s="3">
        <v>142</v>
      </c>
    </row>
    <row r="4" spans="1:2">
      <c t="s" r="A4" s="4">
        <v>183</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446444</v>
      </c>
      <c t="n" r="C3" s="7">
        <v>580400</v>
      </c>
    </row>
    <row r="4" spans="1:3">
      <c t="s" r="A4" s="4">
        <v>31</v>
      </c>
      <c t="n" r="B4" s="6">
        <v>2879662</v>
      </c>
      <c t="n" r="C4" s="6">
        <v>3781263</v>
      </c>
    </row>
    <row r="5" spans="1:3">
      <c t="s" r="A5" s="4">
        <v>32</v>
      </c>
      <c t="n" r="B5" s="6">
        <v>816748</v>
      </c>
      <c t="n" r="C5" s="6">
        <v>304470</v>
      </c>
    </row>
    <row r="6" spans="1:3">
      <c t="s" r="A6" s="4">
        <v>33</v>
      </c>
      <c t="n" r="B6" s="6">
        <v>56610</v>
      </c>
      <c t="n" r="C6" s="6">
        <v>71740</v>
      </c>
    </row>
    <row r="7" spans="1:3">
      <c t="s" r="A7" s="4">
        <v>34</v>
      </c>
      <c t="n" r="B7" s="6">
        <v>590533</v>
      </c>
      <c t="n" r="C7" s="6">
        <v>606471</v>
      </c>
    </row>
    <row r="8" spans="1:3">
      <c t="s" r="A8" s="4">
        <v>35</v>
      </c>
      <c t="n" r="B8" s="6">
        <v>4789997</v>
      </c>
      <c t="n" r="C8" s="6">
        <v>5344344</v>
      </c>
    </row>
    <row r="9" spans="1:3">
      <c t="s" r="A9" s="4">
        <v>36</v>
      </c>
      <c t="n" r="B9" s="6">
        <v>187363</v>
      </c>
      <c t="n" r="C9" s="6">
        <v>223347</v>
      </c>
    </row>
    <row r="10" spans="1:3">
      <c t="s" r="A10" s="4">
        <v>37</v>
      </c>
      <c t="n" r="B10" s="6">
        <v>97902</v>
      </c>
      <c t="n" r="C10" s="6">
        <v>179208</v>
      </c>
    </row>
    <row r="11" spans="1:3">
      <c t="s" r="A11" s="4">
        <v>38</v>
      </c>
      <c t="n" r="B11" s="6">
        <v>5075262</v>
      </c>
      <c t="n" r="C11" s="6">
        <v>5746899</v>
      </c>
    </row>
    <row r="12" spans="1:3">
      <c t="s" r="A12" s="3">
        <v>39</v>
      </c>
    </row>
    <row r="13" spans="1:3">
      <c t="s" r="A13" s="4">
        <v>40</v>
      </c>
      <c t="n" r="B13" s="6">
        <v>2007069</v>
      </c>
      <c t="n" r="C13" s="6">
        <v>2979131</v>
      </c>
    </row>
    <row r="14" spans="1:3">
      <c t="s" r="A14" s="4">
        <v>41</v>
      </c>
      <c t="n" r="B14" s="6">
        <v>44290</v>
      </c>
      <c t="n" r="C14" s="6">
        <v>98000</v>
      </c>
    </row>
    <row r="15" spans="1:3">
      <c t="s" r="A15" s="4">
        <v>42</v>
      </c>
      <c t="n" r="B15" s="6">
        <v>2147843</v>
      </c>
      <c t="n" r="C15" s="6">
        <v>1402380</v>
      </c>
    </row>
    <row r="16" spans="1:3">
      <c t="s" r="A16" s="4">
        <v>43</v>
      </c>
      <c t="n" r="B16" s="6">
        <v>41667</v>
      </c>
      <c t="n" r="C16" s="6">
        <v>166667</v>
      </c>
    </row>
    <row r="17" spans="1:3">
      <c t="s" r="A17" s="4">
        <v>44</v>
      </c>
      <c t="n" r="B17" s="6">
        <v>97133</v>
      </c>
      <c t="n" r="C17" s="6">
        <v>95233</v>
      </c>
    </row>
    <row r="18" spans="1:3">
      <c t="s" r="A18" s="4">
        <v>45</v>
      </c>
      <c t="n" r="B18" s="6">
        <v>13573</v>
      </c>
      <c t="n" r="C18" s="6">
        <v>36070</v>
      </c>
    </row>
    <row r="19" spans="1:3">
      <c t="s" r="A19" s="4">
        <v>46</v>
      </c>
      <c t="n" r="B19" s="6">
        <v>27070</v>
      </c>
      <c t="n" r="C19" s="6">
        <v>29277</v>
      </c>
    </row>
    <row r="20" spans="1:3">
      <c t="s" r="A20" s="4">
        <v>47</v>
      </c>
      <c t="n" r="B20" s="6">
        <v>28728</v>
      </c>
      <c t="n" r="C20" s="6">
        <v>99036</v>
      </c>
    </row>
    <row r="21" spans="1:3">
      <c t="s" r="A21" s="4">
        <v>48</v>
      </c>
      <c t="n" r="B21" s="6">
        <v>46179</v>
      </c>
      <c t="n" r="C21" s="6">
        <v>46979</v>
      </c>
    </row>
    <row r="22" spans="1:3">
      <c t="s" r="A22" s="4">
        <v>49</v>
      </c>
      <c t="n" r="B22" s="6">
        <v>4453552</v>
      </c>
      <c t="n" r="C22" s="6">
        <v>4952773</v>
      </c>
    </row>
    <row r="23" spans="1:3">
      <c t="s" r="A23" s="3">
        <v>50</v>
      </c>
    </row>
    <row r="24" spans="1:3">
      <c t="s" r="A24" s="4">
        <v>51</v>
      </c>
      <c t="n" r="B24" s="6">
        <v>500000</v>
      </c>
      <c t="n" r="C24" s="6">
        <v>500000</v>
      </c>
    </row>
    <row r="25" spans="1:3">
      <c t="s" r="A25" s="4">
        <v>52</v>
      </c>
      <c t="n" r="B25" s="6">
        <v>9271</v>
      </c>
      <c t="n" r="C25" s="6">
        <v>21660</v>
      </c>
    </row>
    <row r="26" spans="1:3">
      <c t="s" r="A26" s="4">
        <v>53</v>
      </c>
      <c t="n" r="B26" s="6">
        <v>44406</v>
      </c>
      <c t="n" r="C26" s="6">
        <v>44923</v>
      </c>
    </row>
    <row r="27" spans="1:3">
      <c t="s" r="A27" s="4">
        <v>54</v>
      </c>
      <c t="n" r="B27" s="6">
        <v>297089</v>
      </c>
      <c t="n" r="C27" s="6">
        <v>221269</v>
      </c>
    </row>
    <row r="28" spans="1:3">
      <c t="s" r="A28" s="4">
        <v>55</v>
      </c>
      <c t="n" r="B28" s="6">
        <v>850766</v>
      </c>
      <c t="n" r="C28" s="6">
        <v>787852</v>
      </c>
    </row>
    <row r="29" spans="1:3">
      <c t="s" r="A29" s="4">
        <v>56</v>
      </c>
      <c t="n" r="B29" s="6">
        <v>5304318</v>
      </c>
      <c t="n" r="C29" s="6">
        <v>5740625</v>
      </c>
    </row>
    <row r="30" spans="1:3">
      <c t="s" r="A30" s="3">
        <v>57</v>
      </c>
    </row>
    <row r="31" spans="1:3">
      <c t="s" r="A31" s="4">
        <v>58</v>
      </c>
      <c t="n" r="B31" s="6">
        <v>0</v>
      </c>
      <c t="n" r="C31" s="6">
        <v>0</v>
      </c>
    </row>
    <row r="32" spans="1:3">
      <c t="s" r="A32" s="4">
        <v>59</v>
      </c>
      <c t="n" r="B32" s="6">
        <v>4695</v>
      </c>
      <c t="n" r="C32" s="6">
        <v>4515</v>
      </c>
    </row>
    <row r="33" spans="1:3">
      <c t="s" r="A33" s="4">
        <v>60</v>
      </c>
      <c t="n" r="B33" s="6">
        <v>11249399</v>
      </c>
      <c t="n" r="C33" s="6">
        <v>10951491</v>
      </c>
    </row>
    <row r="34" spans="1:3">
      <c t="s" r="A34" s="4">
        <v>61</v>
      </c>
      <c t="n" r="B34" s="6">
        <v>-5890</v>
      </c>
      <c t="n" r="C34" s="6">
        <v>-5890</v>
      </c>
    </row>
    <row r="35" spans="1:3">
      <c t="s" r="A35" s="4">
        <v>62</v>
      </c>
      <c t="n" r="B35" s="6">
        <v>-11475823</v>
      </c>
      <c t="n" r="C35" s="6">
        <v>-10942380</v>
      </c>
    </row>
    <row r="36" spans="1:3">
      <c t="s" r="A36" s="4">
        <v>63</v>
      </c>
      <c t="n" r="B36" s="6">
        <v>-1437</v>
      </c>
      <c t="n" r="C36" s="6">
        <v>-1462</v>
      </c>
    </row>
    <row r="37" spans="1:3">
      <c t="s" r="A37" s="4">
        <v>64</v>
      </c>
      <c t="n" r="B37" s="6">
        <v>-229056</v>
      </c>
      <c t="n" r="C37" s="6">
        <v>6274</v>
      </c>
    </row>
    <row r="38" spans="1:3">
      <c t="s" r="A38" s="4">
        <v>65</v>
      </c>
      <c t="n" r="B38" s="7">
        <v>5075262</v>
      </c>
      <c t="n" r="C38" s="7">
        <v>57468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9</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7"/>
    <col customWidth="1" max="2" min="2" width="80"/>
  </cols>
  <sheetData>
    <row r="1" spans="1:2">
      <c t="s" r="A1" s="1">
        <v>193</v>
      </c>
      <c t="s" r="B1" s="2">
        <v>1</v>
      </c>
    </row>
    <row r="2" spans="1:2">
      <c t="s" r="B2" s="2">
        <v>2</v>
      </c>
    </row>
    <row r="3" spans="1:2">
      <c t="s" r="A3" s="3">
        <v>142</v>
      </c>
    </row>
    <row r="4" spans="1:2">
      <c t="s" r="A4" s="4">
        <v>194</v>
      </c>
      <c t="s" r="B4" s="4">
        <v>195</v>
      </c>
    </row>
    <row r="5" spans="1:2">
      <c t="s" r="A5" s="4">
        <v>196</v>
      </c>
      <c t="s" r="B5" s="4">
        <v>197</v>
      </c>
    </row>
    <row r="6" spans="1:2">
      <c t="s" r="A6" s="4">
        <v>198</v>
      </c>
      <c t="s" r="B6" s="4">
        <v>199</v>
      </c>
    </row>
    <row r="7" spans="1:2">
      <c t="s" r="A7" s="4">
        <v>200</v>
      </c>
      <c t="s" r="B7" s="4">
        <v>201</v>
      </c>
    </row>
    <row r="8" spans="1:2">
      <c t="s" r="A8" s="4">
        <v>34</v>
      </c>
      <c t="s" r="B8" s="4">
        <v>202</v>
      </c>
    </row>
    <row r="9" spans="1:2">
      <c t="s" r="A9" s="4">
        <v>203</v>
      </c>
      <c t="s" r="B9" s="4">
        <v>204</v>
      </c>
    </row>
    <row r="10" spans="1:2">
      <c t="s" r="A10" s="4">
        <v>205</v>
      </c>
      <c t="s" r="B10" s="4">
        <v>206</v>
      </c>
    </row>
    <row r="11" spans="1:2">
      <c t="s" r="A11" s="4">
        <v>207</v>
      </c>
      <c t="s" r="B11" s="4">
        <v>208</v>
      </c>
    </row>
    <row r="12" spans="1:2">
      <c t="s" r="A12" s="4">
        <v>209</v>
      </c>
      <c t="s" r="B12" s="4">
        <v>210</v>
      </c>
    </row>
    <row r="13" spans="1:2">
      <c t="s" r="A13" s="4">
        <v>211</v>
      </c>
      <c t="s" r="B13" s="4">
        <v>212</v>
      </c>
    </row>
    <row r="14" spans="1:2">
      <c t="s" r="A14" s="4">
        <v>213</v>
      </c>
      <c t="s" r="B14" s="4">
        <v>214</v>
      </c>
    </row>
    <row r="15" spans="1:2">
      <c t="s" r="A15" s="4">
        <v>215</v>
      </c>
      <c t="s" r="B15" s="4">
        <v>216</v>
      </c>
    </row>
    <row r="16" spans="1:2">
      <c t="s" r="A16" s="4">
        <v>217</v>
      </c>
      <c t="s" r="B16" s="4">
        <v>218</v>
      </c>
    </row>
    <row r="17" spans="1:2">
      <c t="s" r="A17" s="4">
        <v>219</v>
      </c>
      <c t="s" r="B17" s="4">
        <v>220</v>
      </c>
    </row>
    <row r="18" spans="1:2">
      <c t="s" r="A18" s="4">
        <v>221</v>
      </c>
      <c t="s" r="B18"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23</v>
      </c>
      <c t="s" r="B1" s="2">
        <v>1</v>
      </c>
    </row>
    <row r="2" spans="1:2">
      <c t="s" r="B2" s="2">
        <v>2</v>
      </c>
    </row>
    <row r="3" spans="1:2">
      <c t="s" r="A3" s="3">
        <v>224</v>
      </c>
    </row>
    <row r="4" spans="1:2">
      <c t="s" r="A4" s="4">
        <v>225</v>
      </c>
      <c t="s" r="B4"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t="s" r="A1" s="1">
        <v>227</v>
      </c>
      <c t="s" r="B1" s="2">
        <v>1</v>
      </c>
    </row>
    <row r="2" spans="1:2">
      <c t="s" r="B2" s="2">
        <v>2</v>
      </c>
    </row>
    <row r="3" spans="1:2">
      <c t="s" r="A3" s="3">
        <v>142</v>
      </c>
    </row>
    <row r="4" spans="1:2">
      <c t="s" r="A4" s="4">
        <v>228</v>
      </c>
      <c t="s" r="B4" s="4">
        <v>229</v>
      </c>
    </row>
    <row r="5" spans="1:2">
      <c t="s" r="A5" s="4">
        <v>230</v>
      </c>
      <c t="s" r="B5" s="4">
        <v>231</v>
      </c>
    </row>
    <row r="6" spans="1:2">
      <c t="s" r="A6" s="4">
        <v>232</v>
      </c>
      <c t="s" r="B6"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4</v>
      </c>
      <c t="s" r="B1" s="2">
        <v>1</v>
      </c>
    </row>
    <row r="2" spans="1:2">
      <c t="s" r="B2" s="2">
        <v>2</v>
      </c>
    </row>
    <row r="3" spans="1:2">
      <c t="s" r="A3" s="3">
        <v>142</v>
      </c>
    </row>
    <row r="4" spans="1:2">
      <c t="s" r="A4" s="4">
        <v>235</v>
      </c>
      <c t="s" r="B4" s="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7</v>
      </c>
      <c t="s" r="B1" s="2">
        <v>1</v>
      </c>
    </row>
    <row r="2" spans="1:2">
      <c t="s" r="B2" s="2">
        <v>2</v>
      </c>
    </row>
    <row r="3" spans="1:2">
      <c t="s" r="A3" s="3">
        <v>142</v>
      </c>
    </row>
    <row r="4" spans="1:2">
      <c t="s" r="A4" s="4">
        <v>238</v>
      </c>
      <c t="s" r="B4" s="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40</v>
      </c>
      <c t="s" r="B1" s="2">
        <v>1</v>
      </c>
    </row>
    <row r="2" spans="1:2">
      <c t="s" r="B2" s="2">
        <v>2</v>
      </c>
    </row>
    <row r="3" spans="1:2">
      <c t="s" r="A3" s="3">
        <v>142</v>
      </c>
    </row>
    <row r="4" spans="1:2">
      <c t="s" r="A4" s="4">
        <v>241</v>
      </c>
      <c t="s" r="B4" s="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243</v>
      </c>
      <c t="s" r="B1" s="2">
        <v>1</v>
      </c>
    </row>
    <row r="2" spans="1:2">
      <c t="s" r="B2" s="2">
        <v>2</v>
      </c>
    </row>
    <row r="3" spans="1:2">
      <c t="s" r="A3" s="3">
        <v>186</v>
      </c>
    </row>
    <row r="4" spans="1:2">
      <c t="s" r="A4" s="4">
        <v>244</v>
      </c>
      <c t="s" r="B4" s="4">
        <v>245</v>
      </c>
    </row>
    <row r="5" spans="1:2">
      <c t="s" r="A5" s="4">
        <v>246</v>
      </c>
      <c t="s" r="B5" s="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r="1" spans="1:6">
      <c t="s" r="A1" s="1">
        <v>248</v>
      </c>
      <c t="s" r="B1" s="2">
        <v>81</v>
      </c>
      <c t="s" r="D1" s="2">
        <v>1</v>
      </c>
    </row>
    <row r="2" spans="1:6">
      <c t="s" r="B2" s="2">
        <v>2</v>
      </c>
      <c t="s" r="C2" s="2">
        <v>82</v>
      </c>
      <c t="s" r="D2" s="2">
        <v>2</v>
      </c>
      <c t="s" r="E2" s="2">
        <v>82</v>
      </c>
      <c t="s" r="F2" s="2">
        <v>28</v>
      </c>
    </row>
    <row r="3" spans="1:6">
      <c t="s" r="A3" s="3">
        <v>146</v>
      </c>
    </row>
    <row r="4" spans="1:6">
      <c t="s" r="A4" s="4">
        <v>107</v>
      </c>
      <c t="n" r="B4" s="7">
        <v>20841</v>
      </c>
      <c t="n" r="C4" s="7">
        <v>-28605</v>
      </c>
      <c t="n" r="D4" s="7">
        <v>-533443</v>
      </c>
      <c t="n" r="E4" s="7">
        <v>-155713</v>
      </c>
    </row>
    <row r="5" spans="1:6">
      <c t="s" r="A5" s="4">
        <v>249</v>
      </c>
      <c t="n" r="D5" s="6">
        <v>709981</v>
      </c>
    </row>
    <row r="6" spans="1:6">
      <c t="s" r="A6" s="4">
        <v>250</v>
      </c>
      <c t="n" r="B6" s="6">
        <v>446444</v>
      </c>
      <c t="n" r="D6" s="6">
        <v>446444</v>
      </c>
      <c t="n" r="F6" s="7">
        <v>580400</v>
      </c>
    </row>
    <row r="7" spans="1:6">
      <c t="s" r="A7" s="4">
        <v>251</v>
      </c>
      <c t="n" r="B7" s="6">
        <v>336445</v>
      </c>
      <c t="n" r="D7" s="6">
        <v>336445</v>
      </c>
    </row>
    <row r="8" spans="1:6">
      <c t="s" r="A8" s="4">
        <v>252</v>
      </c>
      <c t="n" r="B8" s="7">
        <v>352157</v>
      </c>
      <c t="n" r="D8" s="7">
        <v>35215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r="1" spans="1:6">
      <c t="s" r="A1" s="1">
        <v>253</v>
      </c>
      <c t="s" r="B1" s="2">
        <v>81</v>
      </c>
      <c t="s" r="D1" s="2">
        <v>1</v>
      </c>
    </row>
    <row r="2" spans="1:6">
      <c t="s" r="B2" s="2">
        <v>2</v>
      </c>
      <c t="s" r="C2" s="2">
        <v>82</v>
      </c>
      <c t="s" r="D2" s="2">
        <v>2</v>
      </c>
      <c t="s" r="E2" s="2">
        <v>82</v>
      </c>
      <c t="s" r="F2" s="2">
        <v>28</v>
      </c>
    </row>
    <row r="3" spans="1:6">
      <c t="s" r="A3" s="4">
        <v>254</v>
      </c>
      <c t="n" r="B3" s="7">
        <v>30074</v>
      </c>
      <c t="n" r="C3" s="7">
        <v>121120</v>
      </c>
      <c t="n" r="D3" s="7">
        <v>61540</v>
      </c>
      <c t="n" r="E3" s="7">
        <v>114459</v>
      </c>
    </row>
    <row r="4" spans="1:6">
      <c t="s" r="A4" s="4">
        <v>255</v>
      </c>
      <c t="n" r="B4" s="7">
        <v>5890</v>
      </c>
      <c t="n" r="D4" s="7">
        <v>5890</v>
      </c>
      <c t="n" r="F4" s="7">
        <v>5890</v>
      </c>
    </row>
    <row r="5" spans="1:6">
      <c t="s" r="A5" s="4">
        <v>256</v>
      </c>
    </row>
    <row r="6" spans="1:6">
      <c t="s" r="A6" s="4">
        <v>257</v>
      </c>
      <c t="n" r="B6" s="6">
        <v>16000</v>
      </c>
      <c t="n" r="D6" s="6">
        <v>16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66</v>
      </c>
      <c t="s" r="B1" s="2">
        <v>2</v>
      </c>
      <c t="s" r="C1" s="2">
        <v>28</v>
      </c>
    </row>
    <row r="2" spans="1:3">
      <c t="s" r="A2" s="3">
        <v>67</v>
      </c>
    </row>
    <row r="3" spans="1:3">
      <c t="s" r="A3" s="4">
        <v>68</v>
      </c>
      <c t="n" r="B3" s="7">
        <v>0</v>
      </c>
      <c t="n" r="C3" s="7">
        <v>0</v>
      </c>
    </row>
    <row r="4" spans="1:3">
      <c t="s" r="A4" s="4">
        <v>69</v>
      </c>
      <c t="n" r="B4" s="7">
        <v>192911</v>
      </c>
      <c t="n" r="C4" s="7">
        <v>418730</v>
      </c>
    </row>
    <row r="5" spans="1:3">
      <c t="s" r="A5" s="3">
        <v>70</v>
      </c>
    </row>
    <row r="6" spans="1:3">
      <c t="s" r="A6" s="4">
        <v>71</v>
      </c>
      <c t="n" r="B6" s="8">
        <v>0.0001</v>
      </c>
      <c t="n" r="C6" s="8">
        <v>0.0001</v>
      </c>
    </row>
    <row r="7" spans="1:3">
      <c t="s" r="A7" s="4">
        <v>72</v>
      </c>
      <c t="n" r="B7" s="6">
        <v>20000000</v>
      </c>
      <c t="n" r="C7" s="6">
        <v>20000000</v>
      </c>
    </row>
    <row r="8" spans="1:3">
      <c t="s" r="A8" s="4">
        <v>73</v>
      </c>
      <c t="n" r="B8" s="6">
        <v>0</v>
      </c>
      <c t="n" r="C8" s="6">
        <v>0</v>
      </c>
    </row>
    <row r="9" spans="1:3">
      <c t="s" r="A9" s="4">
        <v>74</v>
      </c>
      <c t="n" r="B9" s="6">
        <v>0</v>
      </c>
      <c t="n" r="C9" s="6">
        <v>0</v>
      </c>
    </row>
    <row r="10" spans="1:3">
      <c t="s" r="A10" s="4">
        <v>75</v>
      </c>
      <c t="n" r="B10" s="8">
        <v>0.0001</v>
      </c>
      <c t="n" r="C10" s="8">
        <v>0.0001</v>
      </c>
    </row>
    <row r="11" spans="1:3">
      <c t="s" r="A11" s="4">
        <v>76</v>
      </c>
      <c t="n" r="B11" s="6">
        <v>150000000</v>
      </c>
      <c t="n" r="C11" s="6">
        <v>150000000</v>
      </c>
    </row>
    <row r="12" spans="1:3">
      <c t="s" r="A12" s="4">
        <v>77</v>
      </c>
      <c t="n" r="B12" s="6">
        <v>46941992</v>
      </c>
      <c t="n" r="C12" s="6">
        <v>45151254</v>
      </c>
    </row>
    <row r="13" spans="1:3">
      <c t="s" r="A13" s="4">
        <v>78</v>
      </c>
      <c t="n" r="B13" s="6">
        <v>46941992</v>
      </c>
      <c t="n" r="C13" s="6">
        <v>45151254</v>
      </c>
    </row>
    <row r="14" spans="1:3">
      <c t="s" r="A14" s="4">
        <v>79</v>
      </c>
      <c t="n" r="B14" s="6">
        <v>10600</v>
      </c>
      <c t="n" r="C14" s="6">
        <v>106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258</v>
      </c>
      <c t="s" r="B1" s="2">
        <v>2</v>
      </c>
      <c t="s" r="C1" s="2">
        <v>28</v>
      </c>
    </row>
    <row r="2" spans="1:3">
      <c t="s" r="A2" s="3">
        <v>142</v>
      </c>
    </row>
    <row r="3" spans="1:3">
      <c t="s" r="A3" s="4">
        <v>259</v>
      </c>
      <c t="n" r="B3" s="7">
        <v>33603</v>
      </c>
      <c t="n" r="C3" s="7">
        <v>47732</v>
      </c>
    </row>
    <row r="4" spans="1:3">
      <c t="s" r="A4" s="4">
        <v>260</v>
      </c>
      <c t="n" r="B4" s="7">
        <v>108312</v>
      </c>
      <c t="n" r="C4" s="7">
        <v>98184</v>
      </c>
    </row>
    <row r="5" spans="1:3">
      <c t="s" r="A5" s="4">
        <v>261</v>
      </c>
      <c t="s" r="B5" s="4">
        <v>262</v>
      </c>
      <c t="s" r="C5" s="4">
        <v>26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263</v>
      </c>
      <c t="s" r="B1" s="2">
        <v>2</v>
      </c>
      <c t="s" r="C1" s="2">
        <v>28</v>
      </c>
    </row>
    <row r="2" spans="1:3">
      <c t="s" r="A2" s="3">
        <v>264</v>
      </c>
    </row>
    <row r="3" spans="1:3">
      <c t="s" r="A3" s="4">
        <v>265</v>
      </c>
      <c t="n" r="B3" s="7">
        <v>500000</v>
      </c>
      <c t="n" r="C3" s="7">
        <v>5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6</v>
      </c>
      <c t="s" r="B1" s="2">
        <v>2</v>
      </c>
      <c t="s" r="C1" s="2">
        <v>28</v>
      </c>
    </row>
    <row r="2" spans="1:3">
      <c t="s" r="A2" s="3">
        <v>267</v>
      </c>
    </row>
    <row r="3" spans="1:3">
      <c t="s" r="A3" s="4">
        <v>268</v>
      </c>
      <c t="n" r="B3" s="7">
        <v>490000</v>
      </c>
      <c t="n" r="C3" s="7">
        <v>640000</v>
      </c>
    </row>
    <row r="4" spans="1:3">
      <c t="s" r="A4" s="4">
        <v>269</v>
      </c>
      <c t="n" r="B4" s="6">
        <v>-15844</v>
      </c>
      <c t="n" r="C4" s="6">
        <v>-35180</v>
      </c>
    </row>
    <row r="5" spans="1:3">
      <c t="s" r="A5" s="4">
        <v>270</v>
      </c>
      <c t="n" r="B5" s="6">
        <v>-135994</v>
      </c>
      <c t="n" r="C5" s="6">
        <v>-301960</v>
      </c>
    </row>
    <row r="6" spans="1:3">
      <c t="s" r="A6" s="4">
        <v>271</v>
      </c>
      <c t="n" r="B6" s="6">
        <v>-22444</v>
      </c>
      <c t="n" r="C6" s="6">
        <v>-49835</v>
      </c>
    </row>
    <row r="7" spans="1:3">
      <c t="s" r="A7" s="4">
        <v>272</v>
      </c>
      <c t="n" r="B7" s="6">
        <v>-18269</v>
      </c>
      <c t="n" r="C7" s="6">
        <v>-31756</v>
      </c>
    </row>
    <row r="8" spans="1:3">
      <c t="s" r="A8" s="4">
        <v>273</v>
      </c>
      <c t="n" r="B8" s="7">
        <v>297089</v>
      </c>
      <c t="n" r="C8" s="7">
        <v>22126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74</v>
      </c>
      <c t="s" r="B1" s="2">
        <v>1</v>
      </c>
      <c t="s" r="C1" s="2">
        <v>275</v>
      </c>
    </row>
    <row r="2" spans="1:3">
      <c t="s" r="B2" s="2">
        <v>2</v>
      </c>
      <c t="s" r="C2" s="2">
        <v>28</v>
      </c>
    </row>
    <row r="3" spans="1:3">
      <c t="s" r="A3" s="3">
        <v>267</v>
      </c>
    </row>
    <row r="4" spans="1:3">
      <c t="s" r="A4" s="4">
        <v>93</v>
      </c>
      <c t="n" r="B4" s="7">
        <v>19336</v>
      </c>
      <c t="n" r="C4" s="7">
        <v>29820</v>
      </c>
    </row>
    <row r="5" spans="1:3">
      <c t="s" r="A5" s="4">
        <v>276</v>
      </c>
      <c t="n" r="B5" s="6">
        <v>165968</v>
      </c>
      <c t="n" r="C5" s="6">
        <v>255960</v>
      </c>
    </row>
    <row r="6" spans="1:3">
      <c t="s" r="A6" s="4">
        <v>277</v>
      </c>
      <c t="n" r="B6" s="7">
        <v>27391</v>
      </c>
      <c t="n" r="C6" s="7">
        <v>42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278</v>
      </c>
      <c t="s" r="B1" s="2">
        <v>2</v>
      </c>
      <c t="s" r="C1" s="2">
        <v>28</v>
      </c>
    </row>
    <row r="2" spans="1:3">
      <c t="s" r="A2" s="3">
        <v>163</v>
      </c>
    </row>
    <row r="3" spans="1:3">
      <c t="s" r="A3" s="4">
        <v>47</v>
      </c>
      <c t="n" r="B3" s="7">
        <v>28728</v>
      </c>
      <c t="n" r="C3" s="7">
        <v>9903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5"/>
    <col customWidth="1" max="3" min="3" width="14"/>
  </cols>
  <sheetData>
    <row r="1" spans="1:3">
      <c t="s" r="A1" s="1">
        <v>279</v>
      </c>
      <c t="s" r="B1" s="2">
        <v>1</v>
      </c>
    </row>
    <row r="2" spans="1:3">
      <c t="s" r="B2" s="2">
        <v>2</v>
      </c>
      <c t="s" r="C2" s="2">
        <v>82</v>
      </c>
    </row>
    <row r="3" spans="1:3">
      <c t="s" r="A3" s="4">
        <v>280</v>
      </c>
      <c t="n" r="B3" s="7">
        <v>85622</v>
      </c>
      <c t="n" r="C3" s="7">
        <v>83676</v>
      </c>
    </row>
    <row r="4" spans="1:3">
      <c t="s" r="A4" s="4">
        <v>281</v>
      </c>
    </row>
    <row r="5" spans="1:3">
      <c t="s" r="A5" s="4">
        <v>280</v>
      </c>
      <c t="n" r="B5" s="7">
        <v>24600</v>
      </c>
      <c t="n" r="C5" s="7">
        <v>246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6"/>
  </cols>
  <sheetData>
    <row r="1" spans="1:4">
      <c t="s" r="A1" s="1">
        <v>282</v>
      </c>
      <c t="s" r="B1" s="2">
        <v>1</v>
      </c>
      <c t="s" r="D1" s="2">
        <v>275</v>
      </c>
    </row>
    <row r="2" spans="1:4">
      <c t="s" r="B2" s="2">
        <v>2</v>
      </c>
      <c t="s" r="C2" s="2">
        <v>82</v>
      </c>
      <c t="s" r="D2" s="2">
        <v>28</v>
      </c>
    </row>
    <row r="3" spans="1:4">
      <c t="s" r="A3" s="4">
        <v>283</v>
      </c>
    </row>
    <row r="4" spans="1:4">
      <c t="s" r="A4" s="4">
        <v>284</v>
      </c>
      <c t="s" r="B4" s="4">
        <v>285</v>
      </c>
    </row>
    <row r="5" spans="1:4">
      <c t="s" r="A5" s="4">
        <v>286</v>
      </c>
      <c t="s" r="B5" s="4">
        <v>287</v>
      </c>
      <c t="s" r="D5" s="4">
        <v>288</v>
      </c>
    </row>
    <row r="6" spans="1:4">
      <c t="s" r="A6" s="4">
        <v>289</v>
      </c>
      <c t="s" r="B6" s="4">
        <v>290</v>
      </c>
      <c t="s" r="C6" s="4">
        <v>291</v>
      </c>
    </row>
    <row r="7" spans="1:4">
      <c t="s" r="A7" s="4">
        <v>292</v>
      </c>
      <c t="s" r="B7" s="4">
        <v>293</v>
      </c>
      <c t="s" r="C7" s="4">
        <v>294</v>
      </c>
    </row>
    <row r="8" spans="1:4">
      <c t="s" r="A8" s="4">
        <v>295</v>
      </c>
    </row>
    <row r="9" spans="1:4">
      <c t="s" r="A9" s="4">
        <v>292</v>
      </c>
      <c t="s" r="D9" s="4">
        <v>29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5"/>
    <col customWidth="1" max="2" min="2" width="15"/>
  </cols>
  <sheetData>
    <row r="1" spans="1:2">
      <c t="s" r="A1" s="1">
        <v>297</v>
      </c>
      <c t="s" r="B1" s="2">
        <v>1</v>
      </c>
    </row>
    <row r="2" spans="1:2">
      <c t="s" r="B2" s="2">
        <v>2</v>
      </c>
    </row>
    <row r="3" spans="1:2">
      <c t="s" r="A3" s="3">
        <v>142</v>
      </c>
    </row>
    <row r="4" spans="1:2">
      <c t="s" r="A4" s="4">
        <v>298</v>
      </c>
      <c t="s" r="B4" s="4">
        <v>299</v>
      </c>
    </row>
    <row r="5" spans="1:2">
      <c t="s" r="A5" s="4">
        <v>300</v>
      </c>
      <c t="s" r="B5" s="4">
        <v>301</v>
      </c>
    </row>
    <row r="6" spans="1:2">
      <c t="s" r="A6" s="4">
        <v>302</v>
      </c>
      <c t="s" r="B6" s="4">
        <v>303</v>
      </c>
    </row>
    <row r="7" spans="1:2">
      <c t="s" r="A7" s="4">
        <v>304</v>
      </c>
      <c t="s" r="B7" s="4">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0"/>
    <col customWidth="1" max="2" min="2" width="30"/>
  </cols>
  <sheetData>
    <row r="1" spans="1:2">
      <c t="s" r="A1" s="1">
        <v>306</v>
      </c>
      <c t="s" r="B1" s="2">
        <v>1</v>
      </c>
    </row>
    <row r="2" spans="1:2">
      <c t="s" r="B2" s="2">
        <v>307</v>
      </c>
    </row>
    <row r="3" spans="1:2">
      <c t="s" r="A3" s="3">
        <v>308</v>
      </c>
    </row>
    <row r="4" spans="1:2">
      <c t="s" r="A4" s="4">
        <v>309</v>
      </c>
      <c t="n" r="B4" s="6">
        <v>840000</v>
      </c>
    </row>
    <row r="5" spans="1:2">
      <c t="s" r="A5" s="4">
        <v>310</v>
      </c>
      <c t="n" r="B5" s="6">
        <v>0</v>
      </c>
    </row>
    <row r="6" spans="1:2">
      <c t="s" r="A6" s="4">
        <v>311</v>
      </c>
      <c t="n" r="B6" s="6">
        <v>0</v>
      </c>
    </row>
    <row r="7" spans="1:2">
      <c t="s" r="A7" s="4">
        <v>312</v>
      </c>
      <c t="n" r="B7" s="6">
        <v>0</v>
      </c>
    </row>
    <row r="8" spans="1:2">
      <c t="s" r="A8" s="4">
        <v>313</v>
      </c>
      <c t="n" r="B8" s="6">
        <v>840000</v>
      </c>
    </row>
    <row r="9" spans="1:2">
      <c t="s" r="A9" s="4">
        <v>314</v>
      </c>
      <c t="n" r="B9" s="6">
        <v>840000</v>
      </c>
    </row>
    <row r="10" spans="1:2">
      <c t="s" r="A10" s="3">
        <v>315</v>
      </c>
    </row>
    <row r="11" spans="1:2">
      <c t="s" r="A11" s="4">
        <v>316</v>
      </c>
      <c t="s" r="B11" s="4">
        <v>317</v>
      </c>
    </row>
    <row r="12" spans="1:2">
      <c t="s" r="A12" s="4">
        <v>318</v>
      </c>
      <c t="n" r="B12" s="6">
        <v>0</v>
      </c>
    </row>
    <row r="13" spans="1:2">
      <c t="s" r="A13" s="4">
        <v>319</v>
      </c>
      <c t="n" r="B13" s="6">
        <v>0</v>
      </c>
    </row>
    <row r="14" spans="1:2">
      <c t="s" r="A14" s="4">
        <v>320</v>
      </c>
      <c t="n" r="B14" s="6">
        <v>0</v>
      </c>
    </row>
    <row r="15" spans="1:2">
      <c t="s" r="A15" s="4">
        <v>321</v>
      </c>
      <c t="s" r="B15" s="4">
        <v>322</v>
      </c>
    </row>
    <row r="16" spans="1:2">
      <c t="s" r="A16" s="4">
        <v>323</v>
      </c>
      <c t="s" r="B16" s="4">
        <v>317</v>
      </c>
    </row>
    <row r="17" spans="1:2">
      <c t="s" r="A17" s="4">
        <v>316</v>
      </c>
      <c t="s" r="B17" s="4">
        <v>324</v>
      </c>
    </row>
    <row r="18" spans="1:2">
      <c t="s" r="A18" s="4">
        <v>318</v>
      </c>
      <c t="s" r="B18" s="4">
        <v>325</v>
      </c>
    </row>
    <row r="19" spans="1:2">
      <c t="s" r="A19" s="4">
        <v>319</v>
      </c>
      <c t="s" r="B19" s="4">
        <v>325</v>
      </c>
    </row>
    <row r="20" spans="1:2">
      <c t="s" r="A20" s="4">
        <v>320</v>
      </c>
      <c t="s" r="B20" s="4">
        <v>325</v>
      </c>
    </row>
    <row r="21" spans="1:2">
      <c t="s" r="A21" s="4">
        <v>321</v>
      </c>
      <c t="s" r="B21" s="4">
        <v>326</v>
      </c>
    </row>
    <row r="22" spans="1:2">
      <c t="s" r="A22" s="4">
        <v>323</v>
      </c>
      <c t="s" r="B22" s="4">
        <v>326</v>
      </c>
    </row>
    <row r="23" spans="1:2">
      <c t="s" r="A23" s="3">
        <v>327</v>
      </c>
    </row>
    <row r="24" spans="1:2">
      <c t="s" r="A24" s="4">
        <v>316</v>
      </c>
      <c t="n" r="B24" s="7">
        <v>0</v>
      </c>
    </row>
    <row r="25" spans="1:2">
      <c t="s" r="A25" s="4">
        <v>318</v>
      </c>
      <c t="n" r="B25" s="6">
        <v>0</v>
      </c>
    </row>
    <row r="26" spans="1:2">
      <c t="s" r="A26" s="4">
        <v>319</v>
      </c>
      <c t="n" r="B26" s="6">
        <v>0</v>
      </c>
    </row>
    <row r="27" spans="1:2">
      <c t="s" r="A27" s="4">
        <v>320</v>
      </c>
      <c t="n" r="B27" s="6">
        <v>0</v>
      </c>
    </row>
    <row r="28" spans="1:2">
      <c t="s" r="A28" s="4">
        <v>321</v>
      </c>
      <c t="n" r="B28" s="6">
        <v>0</v>
      </c>
    </row>
    <row r="29" spans="1:2">
      <c t="s" r="A29" s="4">
        <v>323</v>
      </c>
      <c t="n" r="B29" s="7">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30"/>
  </cols>
  <sheetData>
    <row r="1" spans="1:2">
      <c t="s" r="A1" s="1">
        <v>328</v>
      </c>
      <c t="s" r="B1" s="2">
        <v>1</v>
      </c>
    </row>
    <row r="2" spans="1:2">
      <c t="s" r="B2" s="2">
        <v>307</v>
      </c>
    </row>
    <row r="3" spans="1:2">
      <c t="s" r="A3" s="3">
        <v>142</v>
      </c>
    </row>
    <row r="4" spans="1:2">
      <c t="s" r="A4" s="4">
        <v>329</v>
      </c>
      <c t="n" r="B4" s="9">
        <v>0.5</v>
      </c>
    </row>
    <row r="5" spans="1:2">
      <c t="s" r="A5" s="4">
        <v>330</v>
      </c>
      <c t="n" r="B5" s="6">
        <v>840000</v>
      </c>
    </row>
    <row r="6" spans="1:2">
      <c t="s" r="A6" s="4">
        <v>331</v>
      </c>
      <c t="n" r="B6" s="6">
        <v>840000</v>
      </c>
    </row>
    <row r="7" spans="1:2">
      <c t="s" r="A7" s="4">
        <v>332</v>
      </c>
      <c t="s" r="B7" s="4">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0</v>
      </c>
      <c t="s" r="B1" s="2">
        <v>81</v>
      </c>
      <c t="s" r="D1" s="2">
        <v>1</v>
      </c>
    </row>
    <row r="2" spans="1:5">
      <c t="s" r="B2" s="2">
        <v>2</v>
      </c>
      <c t="s" r="C2" s="2">
        <v>82</v>
      </c>
      <c t="s" r="D2" s="2">
        <v>2</v>
      </c>
      <c t="s" r="E2" s="2">
        <v>82</v>
      </c>
    </row>
    <row r="3" spans="1:5">
      <c t="s" r="A3" s="3">
        <v>83</v>
      </c>
    </row>
    <row r="4" spans="1:5">
      <c t="s" r="A4" s="4">
        <v>84</v>
      </c>
      <c t="n" r="B4" s="7">
        <v>4631727</v>
      </c>
      <c t="n" r="C4" s="7">
        <v>3663413</v>
      </c>
      <c t="n" r="D4" s="7">
        <v>7712853</v>
      </c>
      <c t="n" r="E4" s="7">
        <v>8809592</v>
      </c>
    </row>
    <row r="5" spans="1:5">
      <c t="s" r="A5" s="4">
        <v>85</v>
      </c>
      <c t="n" r="B5" s="6">
        <v>3574167</v>
      </c>
      <c t="n" r="C5" s="6">
        <v>2603951</v>
      </c>
      <c t="n" r="D5" s="6">
        <v>6043038</v>
      </c>
      <c t="n" r="E5" s="6">
        <v>6824538</v>
      </c>
    </row>
    <row r="6" spans="1:5">
      <c t="s" r="A6" s="4">
        <v>86</v>
      </c>
      <c t="n" r="B6" s="6">
        <v>1057560</v>
      </c>
      <c t="n" r="C6" s="6">
        <v>1059462</v>
      </c>
      <c t="n" r="D6" s="6">
        <v>1669815</v>
      </c>
      <c t="n" r="E6" s="6">
        <v>1985054</v>
      </c>
    </row>
    <row r="7" spans="1:5">
      <c t="s" r="A7" s="3">
        <v>87</v>
      </c>
    </row>
    <row r="8" spans="1:5">
      <c t="s" r="A8" s="4">
        <v>88</v>
      </c>
      <c t="n" r="B8" s="6">
        <v>524668</v>
      </c>
      <c t="n" r="C8" s="6">
        <v>456042</v>
      </c>
      <c t="n" r="D8" s="6">
        <v>1004528</v>
      </c>
      <c t="n" r="E8" s="6">
        <v>996263</v>
      </c>
    </row>
    <row r="9" spans="1:5">
      <c t="s" r="A9" s="4">
        <v>89</v>
      </c>
      <c t="n" r="B9" s="6">
        <v>375327</v>
      </c>
      <c t="n" r="C9" s="6">
        <v>405601</v>
      </c>
      <c t="n" r="D9" s="6">
        <v>786666</v>
      </c>
      <c t="n" r="E9" s="6">
        <v>866986</v>
      </c>
    </row>
    <row r="10" spans="1:5">
      <c t="s" r="A10" s="4">
        <v>90</v>
      </c>
      <c t="n" r="B10" s="6">
        <v>899995</v>
      </c>
      <c t="n" r="C10" s="6">
        <v>861643</v>
      </c>
      <c t="n" r="D10" s="6">
        <v>1791194</v>
      </c>
      <c t="n" r="E10" s="6">
        <v>1863249</v>
      </c>
    </row>
    <row r="11" spans="1:5">
      <c t="s" r="A11" s="4">
        <v>91</v>
      </c>
      <c t="n" r="B11" s="6">
        <v>157565</v>
      </c>
      <c t="n" r="C11" s="6">
        <v>197819</v>
      </c>
      <c t="n" r="D11" s="6">
        <v>-121379</v>
      </c>
      <c t="n" r="E11" s="6">
        <v>121805</v>
      </c>
    </row>
    <row r="12" spans="1:5">
      <c t="s" r="A12" s="3">
        <v>92</v>
      </c>
    </row>
    <row r="13" spans="1:5">
      <c t="s" r="A13" s="4">
        <v>93</v>
      </c>
      <c t="n" r="B13" s="6">
        <v>-168949</v>
      </c>
      <c t="n" r="C13" s="6">
        <v>-195344</v>
      </c>
      <c t="n" r="D13" s="6">
        <v>-320977</v>
      </c>
      <c t="n" r="E13" s="6">
        <v>-293266</v>
      </c>
    </row>
    <row r="14" spans="1:5">
      <c t="s" r="A14" s="4">
        <v>94</v>
      </c>
      <c t="n" r="B14" s="6">
        <v>71148</v>
      </c>
      <c t="n" r="C14" s="6">
        <v>-31080</v>
      </c>
      <c t="n" r="D14" s="6">
        <v>70308</v>
      </c>
      <c t="n" r="E14" s="6">
        <v>15708</v>
      </c>
    </row>
    <row r="15" spans="1:5">
      <c t="s" r="A15" s="4">
        <v>95</v>
      </c>
      <c t="n" r="B15" s="6">
        <v>-38923</v>
      </c>
      <c t="n" r="C15" s="6">
        <v>0</v>
      </c>
      <c t="n" r="D15" s="6">
        <v>-161395</v>
      </c>
      <c t="n" r="E15" s="6">
        <v>0</v>
      </c>
    </row>
    <row r="16" spans="1:5">
      <c t="s" r="A16" s="4">
        <v>96</v>
      </c>
      <c t="n" r="B16" s="6">
        <v>-136724</v>
      </c>
      <c t="n" r="C16" s="6">
        <v>-226424</v>
      </c>
      <c t="n" r="D16" s="6">
        <v>-412064</v>
      </c>
      <c t="n" r="E16" s="6">
        <v>-277518</v>
      </c>
    </row>
    <row r="17" spans="1:5">
      <c t="s" r="A17" s="4">
        <v>97</v>
      </c>
      <c t="n" r="B17" s="6">
        <v>20841</v>
      </c>
      <c t="n" r="C17" s="6">
        <v>-28605</v>
      </c>
      <c t="n" r="D17" s="6">
        <v>-533443</v>
      </c>
      <c t="n" r="E17" s="6">
        <v>-155713</v>
      </c>
    </row>
    <row r="18" spans="1:5">
      <c t="s" r="A18" s="4">
        <v>98</v>
      </c>
      <c t="n" r="B18" s="6">
        <v>-1437</v>
      </c>
      <c t="n" r="C18" s="6">
        <v>-1477</v>
      </c>
      <c t="n" r="D18" s="6">
        <v>-1437</v>
      </c>
      <c t="n" r="E18" s="6">
        <v>-1477</v>
      </c>
    </row>
    <row r="19" spans="1:5">
      <c t="s" r="A19" s="4">
        <v>99</v>
      </c>
      <c t="n" r="B19" s="7">
        <v>19404</v>
      </c>
      <c t="n" r="C19" s="7">
        <v>-30082</v>
      </c>
      <c t="n" r="D19" s="7">
        <v>-534880</v>
      </c>
      <c t="n" r="E19" s="7">
        <v>-157190</v>
      </c>
    </row>
    <row r="20" spans="1:5">
      <c t="s" r="A20" s="4">
        <v>100</v>
      </c>
      <c t="n" r="B20" s="7">
        <v>0</v>
      </c>
      <c t="n" r="C20" s="7">
        <v>0</v>
      </c>
      <c t="n" r="D20" s="9">
        <v>-0.01</v>
      </c>
      <c t="n" r="E20" s="7">
        <v>0</v>
      </c>
    </row>
    <row r="21" spans="1:5">
      <c t="s" r="A21" s="4">
        <v>101</v>
      </c>
      <c t="n" r="B21" s="6">
        <v>0</v>
      </c>
      <c t="n" r="C21" s="6">
        <v>0</v>
      </c>
      <c t="n" r="D21" s="10">
        <v>-0.01</v>
      </c>
      <c t="n" r="E21" s="6">
        <v>0</v>
      </c>
    </row>
    <row r="22" spans="1:5">
      <c t="s" r="A22" s="4">
        <v>102</v>
      </c>
      <c t="n" r="B22" s="7">
        <v>0</v>
      </c>
      <c t="n" r="C22" s="7">
        <v>0</v>
      </c>
      <c t="n" r="D22" s="9">
        <v>-0.01</v>
      </c>
      <c t="n" r="E22" s="7">
        <v>0</v>
      </c>
    </row>
    <row r="23" spans="1:5">
      <c t="s" r="A23" s="4">
        <v>103</v>
      </c>
      <c t="n" r="B23" s="6">
        <v>46454266</v>
      </c>
      <c t="n" r="C23" s="6">
        <v>44632569</v>
      </c>
      <c t="n" r="D23" s="6">
        <v>45876068</v>
      </c>
      <c t="n" r="E23" s="6">
        <v>44628923</v>
      </c>
    </row>
    <row r="24" spans="1:5">
      <c t="s" r="A24" s="4">
        <v>104</v>
      </c>
      <c t="n" r="B24" s="6">
        <v>54148048</v>
      </c>
      <c t="n" r="C24" s="6">
        <v>44632569</v>
      </c>
      <c t="n" r="D24" s="6">
        <v>45876068</v>
      </c>
      <c t="n" r="E24" s="6">
        <v>446289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41"/>
    <col customWidth="1" max="2" min="2" width="37"/>
  </cols>
  <sheetData>
    <row r="1" spans="1:2">
      <c t="s" r="A1" s="1">
        <v>333</v>
      </c>
      <c t="s" r="B1" s="2">
        <v>1</v>
      </c>
    </row>
    <row r="2" spans="1:2">
      <c t="s" r="B2" s="2">
        <v>334</v>
      </c>
    </row>
    <row r="3" spans="1:2">
      <c t="s" r="A3" s="3">
        <v>335</v>
      </c>
    </row>
    <row r="4" spans="1:2">
      <c t="s" r="A4" s="4">
        <v>309</v>
      </c>
      <c t="n" r="B4" s="6">
        <v>400000</v>
      </c>
    </row>
    <row r="5" spans="1:2">
      <c t="s" r="A5" s="4">
        <v>310</v>
      </c>
      <c t="n" r="B5" s="6">
        <v>0</v>
      </c>
    </row>
    <row r="6" spans="1:2">
      <c t="s" r="A6" s="4">
        <v>311</v>
      </c>
      <c t="n" r="B6" s="6">
        <v>0</v>
      </c>
    </row>
    <row r="7" spans="1:2">
      <c t="s" r="A7" s="4">
        <v>312</v>
      </c>
      <c t="n" r="B7" s="6">
        <v>0</v>
      </c>
    </row>
    <row r="8" spans="1:2">
      <c t="s" r="A8" s="4">
        <v>313</v>
      </c>
      <c t="n" r="B8" s="6">
        <v>400000</v>
      </c>
    </row>
    <row r="9" spans="1:2">
      <c t="s" r="A9" s="4">
        <v>314</v>
      </c>
      <c t="n" r="B9" s="6">
        <v>125000</v>
      </c>
    </row>
    <row r="10" spans="1:2">
      <c t="s" r="A10" s="4">
        <v>336</v>
      </c>
      <c t="n" r="B10" s="6">
        <v>275000</v>
      </c>
    </row>
    <row r="11" spans="1:2">
      <c t="s" r="A11" s="3">
        <v>315</v>
      </c>
    </row>
    <row r="12" spans="1:2">
      <c t="s" r="A12" s="4">
        <v>337</v>
      </c>
      <c t="s" r="B12" s="4">
        <v>338</v>
      </c>
    </row>
    <row r="13" spans="1:2">
      <c t="s" r="A13" s="4">
        <v>339</v>
      </c>
      <c t="n" r="B13" s="6">
        <v>0</v>
      </c>
    </row>
    <row r="14" spans="1:2">
      <c t="s" r="A14" s="4">
        <v>340</v>
      </c>
      <c t="n" r="B14" s="6">
        <v>0</v>
      </c>
    </row>
    <row r="15" spans="1:2">
      <c t="s" r="A15" s="4">
        <v>341</v>
      </c>
      <c t="n" r="B15" s="6">
        <v>0</v>
      </c>
    </row>
    <row r="16" spans="1:2">
      <c t="s" r="A16" s="4">
        <v>342</v>
      </c>
      <c t="s" r="B16" s="4">
        <v>343</v>
      </c>
    </row>
    <row r="17" spans="1:2">
      <c t="s" r="A17" s="4">
        <v>344</v>
      </c>
      <c t="n" r="B17" s="6">
        <v>0</v>
      </c>
    </row>
    <row r="18" spans="1:2">
      <c t="s" r="A18" s="4">
        <v>345</v>
      </c>
      <c t="s" r="B18" s="4">
        <v>338</v>
      </c>
    </row>
    <row r="19" spans="1:2">
      <c t="s" r="A19" s="4">
        <v>316</v>
      </c>
      <c t="s" r="B19" s="4">
        <v>346</v>
      </c>
    </row>
    <row r="20" spans="1:2">
      <c t="s" r="A20" s="4">
        <v>318</v>
      </c>
      <c t="s" r="B20" s="4">
        <v>325</v>
      </c>
    </row>
    <row r="21" spans="1:2">
      <c t="s" r="A21" s="4">
        <v>319</v>
      </c>
      <c t="s" r="B21" s="4">
        <v>325</v>
      </c>
    </row>
    <row r="22" spans="1:2">
      <c t="s" r="A22" s="4">
        <v>320</v>
      </c>
      <c t="s" r="B22" s="4">
        <v>325</v>
      </c>
    </row>
    <row r="23" spans="1:2">
      <c t="s" r="A23" s="4">
        <v>321</v>
      </c>
      <c t="s" r="B23" s="4">
        <v>347</v>
      </c>
    </row>
    <row r="24" spans="1:2">
      <c t="s" r="A24" s="4">
        <v>323</v>
      </c>
      <c t="s" r="B24" s="4">
        <v>325</v>
      </c>
    </row>
    <row r="25" spans="1:2">
      <c t="s" r="A25" s="4">
        <v>348</v>
      </c>
      <c t="s" r="B25" s="4">
        <v>347</v>
      </c>
    </row>
    <row r="26" spans="1:2">
      <c t="s" r="A26" s="3">
        <v>327</v>
      </c>
    </row>
    <row r="27" spans="1:2">
      <c t="s" r="A27" s="4">
        <v>349</v>
      </c>
      <c t="n" r="B27" s="7">
        <v>0</v>
      </c>
    </row>
    <row r="28" spans="1:2">
      <c t="s" r="A28" s="4">
        <v>350</v>
      </c>
      <c t="n" r="B28" s="6">
        <v>0</v>
      </c>
    </row>
    <row r="29" spans="1:2">
      <c t="s" r="A29" s="4">
        <v>351</v>
      </c>
      <c t="n" r="B29" s="6">
        <v>0</v>
      </c>
    </row>
    <row r="30" spans="1:2">
      <c t="s" r="A30" s="4">
        <v>352</v>
      </c>
      <c t="n" r="B30" s="6">
        <v>0</v>
      </c>
    </row>
    <row r="31" spans="1:2">
      <c t="s" r="A31" s="4">
        <v>353</v>
      </c>
      <c t="n" r="B31" s="6">
        <v>0</v>
      </c>
    </row>
    <row r="32" spans="1:2">
      <c t="s" r="A32" s="4">
        <v>354</v>
      </c>
      <c t="n" r="B32" s="6">
        <v>0</v>
      </c>
    </row>
    <row r="33" spans="1:2">
      <c t="s" r="A33" s="4">
        <v>355</v>
      </c>
      <c t="n" r="B33" s="7">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4"/>
  </cols>
  <sheetData>
    <row r="1" spans="1:2">
      <c t="s" r="A1" s="1">
        <v>356</v>
      </c>
      <c t="s" r="B1" s="2">
        <v>1</v>
      </c>
    </row>
    <row r="2" spans="1:2">
      <c t="s" r="B2" s="2">
        <v>357</v>
      </c>
    </row>
    <row r="3" spans="1:2">
      <c t="s" r="A3" s="3">
        <v>358</v>
      </c>
    </row>
    <row r="4" spans="1:2">
      <c t="s" r="A4" s="4">
        <v>319</v>
      </c>
      <c t="n" r="B4" s="7">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7"/>
    <col customWidth="1" max="3" min="3" width="14"/>
  </cols>
  <sheetData>
    <row r="1" spans="1:3">
      <c t="s" r="A1" s="1">
        <v>359</v>
      </c>
      <c t="s" r="B1" s="2">
        <v>1</v>
      </c>
    </row>
    <row r="2" spans="1:3">
      <c t="s" r="B2" s="2">
        <v>2</v>
      </c>
      <c t="s" r="C2" s="2">
        <v>82</v>
      </c>
    </row>
    <row r="3" spans="1:3">
      <c t="s" r="A3" s="3">
        <v>142</v>
      </c>
    </row>
    <row r="4" spans="1:3">
      <c t="s" r="A4" s="4">
        <v>360</v>
      </c>
      <c t="n" r="B4" s="7">
        <v>39600</v>
      </c>
      <c t="n" r="C4" s="7">
        <v>44880</v>
      </c>
    </row>
    <row r="5" spans="1:3">
      <c t="s" r="A5" s="4">
        <v>361</v>
      </c>
      <c t="n" r="B5" s="7">
        <v>27397</v>
      </c>
    </row>
    <row r="6" spans="1:3">
      <c t="s" r="A6" s="4">
        <v>362</v>
      </c>
      <c t="s" r="B6" s="4">
        <v>34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t="s" r="A1" s="1">
        <v>363</v>
      </c>
      <c t="s" r="B1" s="2">
        <v>2</v>
      </c>
      <c t="s" r="C1" s="2">
        <v>28</v>
      </c>
    </row>
    <row r="2" spans="1:3">
      <c t="s" r="A2" s="3">
        <v>142</v>
      </c>
    </row>
    <row r="3" spans="1:3">
      <c t="s" r="A3" s="4">
        <v>364</v>
      </c>
      <c t="n" r="B3" s="7">
        <v>590533</v>
      </c>
      <c t="n" r="C3" s="7">
        <v>573769</v>
      </c>
    </row>
    <row r="4" spans="1:3">
      <c t="s" r="A4" s="4">
        <v>365</v>
      </c>
      <c t="n" r="B4" s="6">
        <v>0</v>
      </c>
      <c t="n" r="C4" s="6">
        <v>32702</v>
      </c>
    </row>
    <row r="5" spans="1:3">
      <c t="s" r="A5" s="4">
        <v>366</v>
      </c>
      <c t="n" r="B5" s="7">
        <v>590533</v>
      </c>
      <c t="n" r="C5" s="7">
        <v>60647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t="s" r="A1" s="1">
        <v>367</v>
      </c>
      <c t="s" r="B1" s="2">
        <v>81</v>
      </c>
      <c t="s" r="D1" s="2">
        <v>1</v>
      </c>
    </row>
    <row r="2" spans="1:5">
      <c t="s" r="B2" s="2">
        <v>2</v>
      </c>
      <c t="s" r="C2" s="2">
        <v>82</v>
      </c>
      <c t="s" r="D2" s="2">
        <v>2</v>
      </c>
      <c t="s" r="E2" s="2">
        <v>82</v>
      </c>
    </row>
    <row r="3" spans="1:5">
      <c t="s" r="A3" s="3">
        <v>368</v>
      </c>
    </row>
    <row r="4" spans="1:5">
      <c t="s" r="A4" s="4">
        <v>369</v>
      </c>
      <c t="n" r="B4" s="7">
        <v>20841</v>
      </c>
      <c t="n" r="C4" s="7">
        <v>-28605</v>
      </c>
      <c t="n" r="D4" s="7">
        <v>-533443</v>
      </c>
      <c t="n" r="E4" s="7">
        <v>-155713</v>
      </c>
    </row>
    <row r="5" spans="1:5">
      <c t="s" r="A5" s="4">
        <v>370</v>
      </c>
      <c t="n" r="B5" s="6">
        <v>46454266</v>
      </c>
      <c t="n" r="C5" s="6">
        <v>44632569</v>
      </c>
      <c t="n" r="D5" s="6">
        <v>45876068</v>
      </c>
      <c t="n" r="E5" s="6">
        <v>44628923</v>
      </c>
    </row>
    <row r="6" spans="1:5">
      <c t="s" r="A6" s="4">
        <v>371</v>
      </c>
      <c t="n" r="B6" s="7">
        <v>0</v>
      </c>
      <c t="n" r="C6" s="7">
        <v>0</v>
      </c>
      <c t="n" r="D6" s="9">
        <v>-0.01</v>
      </c>
      <c t="n" r="E6" s="7">
        <v>0</v>
      </c>
    </row>
    <row r="7" spans="1:5">
      <c t="s" r="A7" s="3">
        <v>372</v>
      </c>
    </row>
    <row r="8" spans="1:5">
      <c t="s" r="A8" s="4">
        <v>369</v>
      </c>
      <c t="n" r="B8" s="7">
        <v>20841</v>
      </c>
      <c t="n" r="C8" s="7">
        <v>-28605</v>
      </c>
      <c t="n" r="D8" s="7">
        <v>-533443</v>
      </c>
      <c t="n" r="E8" s="7">
        <v>-155713</v>
      </c>
    </row>
    <row r="9" spans="1:5">
      <c t="s" r="A9" s="4">
        <v>370</v>
      </c>
      <c t="n" r="B9" s="6">
        <v>46454266</v>
      </c>
      <c t="n" r="C9" s="6">
        <v>44632569</v>
      </c>
      <c t="n" r="D9" s="6">
        <v>45876068</v>
      </c>
      <c t="n" r="E9" s="6">
        <v>44628923</v>
      </c>
    </row>
    <row r="10" spans="1:5">
      <c t="s" r="A10" s="4">
        <v>373</v>
      </c>
      <c t="n" r="B10" s="6">
        <v>7693782</v>
      </c>
      <c t="n" r="C10" s="6">
        <v>0</v>
      </c>
      <c t="n" r="D10" s="6">
        <v>0</v>
      </c>
      <c t="n" r="E10" s="6">
        <v>0</v>
      </c>
    </row>
    <row r="11" spans="1:5">
      <c t="s" r="A11" s="4">
        <v>374</v>
      </c>
      <c t="n" r="B11" s="6">
        <v>54148048</v>
      </c>
      <c t="n" r="C11" s="6">
        <v>44632569</v>
      </c>
      <c t="n" r="D11" s="6">
        <v>45876068</v>
      </c>
      <c t="n" r="E11" s="6">
        <v>44628923</v>
      </c>
    </row>
    <row r="12" spans="1:5">
      <c t="s" r="A12" s="4">
        <v>375</v>
      </c>
      <c t="n" r="B12" s="7">
        <v>0</v>
      </c>
      <c t="n" r="C12" s="7">
        <v>0</v>
      </c>
      <c t="n" r="D12" s="9">
        <v>-0.01</v>
      </c>
      <c t="n" r="E12" s="7">
        <v>0</v>
      </c>
    </row>
    <row r="13" spans="1:5">
      <c t="s" r="A13" s="4">
        <v>376</v>
      </c>
      <c t="n" r="B13" s="6">
        <v>0</v>
      </c>
      <c t="n" r="C13" s="6">
        <v>8842311</v>
      </c>
      <c t="n" r="D13" s="6">
        <v>7693782</v>
      </c>
      <c t="n" r="E13" s="6">
        <v>884231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0"/>
    <col customWidth="1" max="2" min="2" width="21"/>
  </cols>
  <sheetData>
    <row r="1" spans="1:2">
      <c t="s" r="A1" s="1">
        <v>377</v>
      </c>
      <c t="s" r="B1" s="2">
        <v>378</v>
      </c>
    </row>
    <row r="2" spans="1:2">
      <c t="s" r="A2" s="3">
        <v>379</v>
      </c>
    </row>
    <row r="3" spans="1:2">
      <c t="s" r="A3" s="4">
        <v>47</v>
      </c>
      <c t="n" r="B3" s="7">
        <v>28728</v>
      </c>
    </row>
    <row r="4" spans="1:2">
      <c t="s" r="A4" s="4">
        <v>380</v>
      </c>
      <c t="n" r="B4" s="6">
        <v>28728</v>
      </c>
    </row>
    <row r="5" spans="1:2">
      <c t="n" r="A5" s="11">
        <v>1</v>
      </c>
    </row>
    <row r="6" spans="1:2">
      <c t="s" r="A6" s="3">
        <v>379</v>
      </c>
    </row>
    <row r="7" spans="1:2">
      <c t="s" r="A7" s="4">
        <v>47</v>
      </c>
      <c t="n" r="B7" s="6">
        <v>0</v>
      </c>
    </row>
    <row r="8" spans="1:2">
      <c t="s" r="A8" s="4">
        <v>380</v>
      </c>
      <c t="n" r="B8" s="6">
        <v>0</v>
      </c>
    </row>
    <row r="9" spans="1:2">
      <c t="n" r="A9" s="11">
        <v>2</v>
      </c>
    </row>
    <row r="10" spans="1:2">
      <c t="s" r="A10" s="3">
        <v>379</v>
      </c>
    </row>
    <row r="11" spans="1:2">
      <c t="s" r="A11" s="4">
        <v>47</v>
      </c>
      <c t="n" r="B11" s="6">
        <v>0</v>
      </c>
    </row>
    <row r="12" spans="1:2">
      <c t="s" r="A12" s="4">
        <v>380</v>
      </c>
      <c t="n" r="B12" s="6">
        <v>0</v>
      </c>
    </row>
    <row r="13" spans="1:2">
      <c t="n" r="A13" s="11">
        <v>3</v>
      </c>
    </row>
    <row r="14" spans="1:2">
      <c t="s" r="A14" s="3">
        <v>379</v>
      </c>
    </row>
    <row r="15" spans="1:2">
      <c t="s" r="A15" s="4">
        <v>47</v>
      </c>
      <c t="n" r="B15" s="6">
        <v>28728</v>
      </c>
    </row>
    <row r="16" spans="1:2">
      <c t="s" r="A16" s="4">
        <v>380</v>
      </c>
      <c t="n" r="B16" s="7">
        <v>2872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1"/>
  </cols>
  <sheetData>
    <row r="1" spans="1:2">
      <c t="s" r="A1" s="1">
        <v>381</v>
      </c>
      <c t="s" r="B1" s="2">
        <v>1</v>
      </c>
    </row>
    <row r="2" spans="1:2">
      <c t="s" r="B2" s="2">
        <v>378</v>
      </c>
    </row>
    <row r="3" spans="1:2">
      <c t="s" r="A3" s="3">
        <v>186</v>
      </c>
    </row>
    <row r="4" spans="1:2">
      <c t="s" r="A4" s="4">
        <v>382</v>
      </c>
      <c t="n" r="B4" s="7">
        <v>99036</v>
      </c>
    </row>
    <row r="5" spans="1:2">
      <c t="s" r="A5" s="4">
        <v>383</v>
      </c>
      <c t="n" r="B5" s="6">
        <v>0</v>
      </c>
    </row>
    <row r="6" spans="1:2">
      <c t="s" r="A6" s="4">
        <v>384</v>
      </c>
      <c t="n" r="B6" s="6">
        <v>-70308</v>
      </c>
    </row>
    <row r="7" spans="1:2">
      <c t="s" r="A7" s="4">
        <v>385</v>
      </c>
      <c t="n" r="B7" s="7">
        <v>287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105</v>
      </c>
      <c t="s" r="B1" s="2">
        <v>1</v>
      </c>
    </row>
    <row r="2" spans="1:3">
      <c t="s" r="B2" s="2">
        <v>2</v>
      </c>
      <c t="s" r="C2" s="2">
        <v>82</v>
      </c>
    </row>
    <row r="3" spans="1:3">
      <c t="s" r="A3" s="3">
        <v>106</v>
      </c>
    </row>
    <row r="4" spans="1:3">
      <c t="s" r="A4" s="4">
        <v>107</v>
      </c>
      <c t="n" r="B4" s="7">
        <v>-533443</v>
      </c>
      <c t="n" r="C4" s="7">
        <v>-155713</v>
      </c>
    </row>
    <row r="5" spans="1:3">
      <c t="s" r="A5" s="3">
        <v>108</v>
      </c>
    </row>
    <row r="6" spans="1:3">
      <c t="s" r="A6" s="4">
        <v>109</v>
      </c>
      <c t="n" r="B6" s="6">
        <v>60484</v>
      </c>
      <c t="n" r="C6" s="6">
        <v>109689</v>
      </c>
    </row>
    <row r="7" spans="1:3">
      <c t="s" r="A7" s="4">
        <v>110</v>
      </c>
      <c t="n" r="B7" s="6">
        <v>47075</v>
      </c>
      <c t="n" r="C7" s="6">
        <v>48620</v>
      </c>
    </row>
    <row r="8" spans="1:3">
      <c t="s" r="A8" s="4">
        <v>111</v>
      </c>
      <c t="n" r="B8" s="6">
        <v>-517</v>
      </c>
      <c t="n" r="C8" s="6">
        <v>43339</v>
      </c>
    </row>
    <row r="9" spans="1:3">
      <c t="s" r="A9" s="4">
        <v>112</v>
      </c>
      <c t="n" r="B9" s="6">
        <v>142723</v>
      </c>
      <c t="n" r="C9" s="6">
        <v>137248</v>
      </c>
    </row>
    <row r="10" spans="1:3">
      <c t="s" r="A10" s="4">
        <v>113</v>
      </c>
      <c t="n" r="B10" s="6">
        <v>8491</v>
      </c>
      <c t="n" r="C10" s="6">
        <v>29362</v>
      </c>
    </row>
    <row r="11" spans="1:3">
      <c t="s" r="A11" s="4">
        <v>114</v>
      </c>
      <c t="n" r="B11" s="6">
        <v>-70308</v>
      </c>
      <c t="n" r="C11" s="6">
        <v>-15708</v>
      </c>
    </row>
    <row r="12" spans="1:3">
      <c t="s" r="A12" s="4">
        <v>95</v>
      </c>
      <c t="n" r="B12" s="6">
        <v>161395</v>
      </c>
      <c t="n" r="C12" s="6">
        <v>0</v>
      </c>
    </row>
    <row r="13" spans="1:3">
      <c t="s" r="A13" s="3">
        <v>115</v>
      </c>
    </row>
    <row r="14" spans="1:3">
      <c t="s" r="A14" s="4">
        <v>116</v>
      </c>
      <c t="n" r="B14" s="6">
        <v>901601</v>
      </c>
      <c t="n" r="C14" s="6">
        <v>-921011</v>
      </c>
    </row>
    <row r="15" spans="1:3">
      <c t="s" r="A15" s="4">
        <v>32</v>
      </c>
      <c t="n" r="B15" s="6">
        <v>-512278</v>
      </c>
      <c t="n" r="C15" s="6">
        <v>-192205</v>
      </c>
    </row>
    <row r="16" spans="1:3">
      <c t="s" r="A16" s="4">
        <v>117</v>
      </c>
      <c t="n" r="B16" s="6">
        <v>106436</v>
      </c>
      <c t="n" r="C16" s="6">
        <v>79322</v>
      </c>
    </row>
    <row r="17" spans="1:3">
      <c t="s" r="A17" s="4">
        <v>34</v>
      </c>
      <c t="n" r="B17" s="6">
        <v>15938</v>
      </c>
      <c t="n" r="C17" s="6">
        <v>-283257</v>
      </c>
    </row>
    <row r="18" spans="1:3">
      <c t="s" r="A18" s="4">
        <v>45</v>
      </c>
      <c t="n" r="B18" s="6">
        <v>-22497</v>
      </c>
      <c t="n" r="C18" s="6">
        <v>87662</v>
      </c>
    </row>
    <row r="19" spans="1:3">
      <c t="s" r="A19" s="4">
        <v>40</v>
      </c>
      <c t="n" r="B19" s="6">
        <v>-962471</v>
      </c>
      <c t="n" r="C19" s="6">
        <v>757473</v>
      </c>
    </row>
    <row r="20" spans="1:3">
      <c t="s" r="A20" s="4">
        <v>41</v>
      </c>
      <c t="n" r="B20" s="6">
        <v>-53710</v>
      </c>
      <c t="n" r="C20" s="6">
        <v>68606</v>
      </c>
    </row>
    <row r="21" spans="1:3">
      <c t="s" r="A21" s="4">
        <v>118</v>
      </c>
      <c t="n" r="B21" s="6">
        <v>-800</v>
      </c>
      <c t="n" r="C21" s="6">
        <v>-1300</v>
      </c>
    </row>
    <row r="22" spans="1:3">
      <c t="s" r="A22" s="4">
        <v>44</v>
      </c>
      <c t="n" r="B22" s="6">
        <v>1900</v>
      </c>
      <c t="n" r="C22" s="6">
        <v>-134285</v>
      </c>
    </row>
    <row r="23" spans="1:3">
      <c t="s" r="A23" s="4">
        <v>119</v>
      </c>
      <c t="n" r="B23" s="6">
        <v>-709981</v>
      </c>
      <c t="n" r="C23" s="6">
        <v>-342158</v>
      </c>
    </row>
    <row r="24" spans="1:3">
      <c t="s" r="A24" s="3">
        <v>120</v>
      </c>
    </row>
    <row r="25" spans="1:3">
      <c t="s" r="A25" s="4">
        <v>121</v>
      </c>
      <c t="n" r="B25" s="6">
        <v>-24500</v>
      </c>
      <c t="n" r="C25" s="6">
        <v>0</v>
      </c>
    </row>
    <row r="26" spans="1:3">
      <c t="s" r="A26" s="4">
        <v>122</v>
      </c>
      <c t="n" r="B26" s="6">
        <v>-24500</v>
      </c>
      <c t="n" r="C26" s="6">
        <v>0</v>
      </c>
    </row>
    <row r="27" spans="1:3">
      <c t="s" r="A27" s="3">
        <v>123</v>
      </c>
    </row>
    <row r="28" spans="1:3">
      <c t="s" r="A28" s="4">
        <v>124</v>
      </c>
      <c t="n" r="B28" s="6">
        <v>740095</v>
      </c>
      <c t="n" r="C28" s="6">
        <v>-233559</v>
      </c>
    </row>
    <row r="29" spans="1:3">
      <c t="s" r="A29" s="4">
        <v>125</v>
      </c>
      <c t="n" r="B29" s="6">
        <v>0</v>
      </c>
      <c t="n" r="C29" s="6">
        <v>-140209</v>
      </c>
    </row>
    <row r="30" spans="1:3">
      <c t="s" r="A30" s="4">
        <v>126</v>
      </c>
      <c t="n" r="B30" s="6">
        <v>-14595</v>
      </c>
      <c t="n" r="C30" s="6">
        <v>-11638</v>
      </c>
    </row>
    <row r="31" spans="1:3">
      <c t="s" r="A31" s="4">
        <v>127</v>
      </c>
      <c t="n" r="B31" s="6">
        <v>0</v>
      </c>
      <c t="n" r="C31" s="6">
        <v>650000</v>
      </c>
    </row>
    <row r="32" spans="1:3">
      <c t="s" r="A32" s="4">
        <v>128</v>
      </c>
      <c t="n" r="B32" s="6">
        <v>-125000</v>
      </c>
      <c t="n" r="C32" s="6">
        <v>-125000</v>
      </c>
    </row>
    <row r="33" spans="1:3">
      <c t="s" r="A33" s="4">
        <v>129</v>
      </c>
      <c t="n" r="B33" s="6">
        <v>0</v>
      </c>
      <c t="n" r="C33" s="6">
        <v>-98967</v>
      </c>
    </row>
    <row r="34" spans="1:3">
      <c t="s" r="A34" s="4">
        <v>130</v>
      </c>
      <c t="n" r="B34" s="6">
        <v>600500</v>
      </c>
      <c t="n" r="C34" s="6">
        <v>40627</v>
      </c>
    </row>
    <row r="35" spans="1:3">
      <c t="s" r="A35" s="4">
        <v>131</v>
      </c>
      <c t="n" r="B35" s="6">
        <v>25</v>
      </c>
      <c t="n" r="C35" s="6">
        <v>-1477</v>
      </c>
    </row>
    <row r="36" spans="1:3">
      <c t="s" r="A36" s="4">
        <v>132</v>
      </c>
      <c t="n" r="B36" s="6">
        <v>-133956</v>
      </c>
      <c t="n" r="C36" s="6">
        <v>-303008</v>
      </c>
    </row>
    <row r="37" spans="1:3">
      <c t="s" r="A37" s="4">
        <v>133</v>
      </c>
      <c t="n" r="B37" s="6">
        <v>580400</v>
      </c>
      <c t="n" r="C37" s="6">
        <v>1112881</v>
      </c>
    </row>
    <row r="38" spans="1:3">
      <c t="s" r="A38" s="4">
        <v>134</v>
      </c>
      <c t="n" r="B38" s="6">
        <v>446444</v>
      </c>
      <c t="n" r="C38" s="6">
        <v>809873</v>
      </c>
    </row>
    <row r="39" spans="1:3">
      <c t="s" r="A39" s="3">
        <v>135</v>
      </c>
    </row>
    <row r="40" spans="1:3">
      <c t="s" r="A40" s="4">
        <v>136</v>
      </c>
      <c t="n" r="B40" s="6">
        <v>121980</v>
      </c>
      <c t="n" r="C40" s="6">
        <v>67123</v>
      </c>
    </row>
    <row r="41" spans="1:3">
      <c t="s" r="A41" s="4">
        <v>137</v>
      </c>
      <c t="n" r="B41" s="6">
        <v>800</v>
      </c>
      <c t="n" r="C41" s="6">
        <v>1300</v>
      </c>
    </row>
    <row r="42" spans="1:3">
      <c t="s" r="A42" s="3">
        <v>138</v>
      </c>
    </row>
    <row r="43" spans="1:3">
      <c t="s" r="A43" s="4">
        <v>139</v>
      </c>
      <c t="n" r="B43" s="6">
        <v>150000</v>
      </c>
      <c t="n" r="C43" s="6">
        <v>0</v>
      </c>
    </row>
    <row r="44" spans="1:3">
      <c t="s" r="A44" s="4">
        <v>140</v>
      </c>
      <c t="n" r="B44" s="7">
        <v>15844</v>
      </c>
      <c t="n" r="C44" s="7">
        <v>525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41</v>
      </c>
      <c t="s" r="B1" s="2">
        <v>1</v>
      </c>
    </row>
    <row r="2" spans="1:2">
      <c t="s" r="B2" s="2">
        <v>2</v>
      </c>
    </row>
    <row r="3" spans="1:2">
      <c t="s" r="A3" s="3">
        <v>142</v>
      </c>
    </row>
    <row r="4" spans="1:2">
      <c t="s" r="A4" s="4">
        <v>143</v>
      </c>
      <c t="s" r="B4" s="4">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45</v>
      </c>
      <c t="s" r="B1" s="2">
        <v>1</v>
      </c>
    </row>
    <row r="2" spans="1:2">
      <c t="s" r="B2" s="2">
        <v>2</v>
      </c>
    </row>
    <row r="3" spans="1:2">
      <c t="s" r="A3" s="3">
        <v>146</v>
      </c>
    </row>
    <row r="4" spans="1:2">
      <c t="s" r="A4" s="4">
        <v>147</v>
      </c>
      <c t="s" r="B4" s="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49</v>
      </c>
      <c t="s" r="B1" s="2">
        <v>1</v>
      </c>
    </row>
    <row r="2" spans="1:2">
      <c t="s" r="B2" s="2">
        <v>2</v>
      </c>
    </row>
    <row r="3" spans="1:2">
      <c t="s" r="A3" s="3">
        <v>142</v>
      </c>
    </row>
    <row r="4" spans="1:2">
      <c t="s" r="A4" s="4">
        <v>150</v>
      </c>
      <c t="s" r="B4"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2</v>
      </c>
      <c t="s" r="B1" s="2">
        <v>1</v>
      </c>
    </row>
    <row r="2" spans="1:2">
      <c t="s" r="B2" s="2">
        <v>2</v>
      </c>
    </row>
    <row r="3" spans="1:2">
      <c t="s" r="A3" s="3">
        <v>142</v>
      </c>
    </row>
    <row r="4" spans="1:2">
      <c t="s" r="A4" s="4">
        <v>153</v>
      </c>
      <c t="s" r="B4"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1. DESCRIPTION OF THE BUSINESS</vt:lpstr>
      <vt:lpstr>2. LIQUIDITY</vt:lpstr>
      <vt:lpstr>3. SUMMARY OF SIGNIFICANT ACCOU</vt:lpstr>
      <vt:lpstr>4. LINE OF CREDIT AND NOTES PAY</vt:lpstr>
      <vt:lpstr>5. CONVERTIBLE NOTES PAYABLE - </vt:lpstr>
      <vt:lpstr>6. CONVERTIBLE PROMISSORY NOTES</vt:lpstr>
      <vt:lpstr>7. WARRANT DERIVATIVE LIABILITY</vt:lpstr>
      <vt:lpstr>8. LEASES</vt:lpstr>
      <vt:lpstr>9. MAJOR CUSTOMERS AND VENDORS</vt:lpstr>
      <vt:lpstr>10. STOCKHOLDERS' EQUITY</vt:lpstr>
      <vt:lpstr>11. SHARE-BASED COMPENSATION</vt:lpstr>
      <vt:lpstr>12. INVENTORY</vt:lpstr>
      <vt:lpstr>13. NET LOSS PER SHARE</vt:lpstr>
      <vt:lpstr>14. FAIR VALUE OF FINANCIAL INS</vt:lpstr>
      <vt:lpstr>15. SUBSEQUENT EVENTS</vt:lpstr>
      <vt:lpstr>3. SUMMARY OF SIGNIFICANT ACC21</vt:lpstr>
      <vt:lpstr>6. CONVERTIBLE PROMISSORY NOT22</vt:lpstr>
      <vt:lpstr>10. STOCKHOLDERS' EQUITY (Table</vt:lpstr>
      <vt:lpstr>11. SHARE-BASED COMPENSATION (T</vt:lpstr>
      <vt:lpstr>12. INVENTORY (Tables)</vt:lpstr>
      <vt:lpstr>13. NET LOSS PER SHARE (Tables)</vt:lpstr>
      <vt:lpstr>14. FAIR VALUE OF FINANCIAL I27</vt:lpstr>
      <vt:lpstr>2. LIQUIDITY (Details Narrative</vt:lpstr>
      <vt:lpstr>3. SUMMARY OF SIGNIFICANT ACC29</vt:lpstr>
      <vt:lpstr>4. LINE OF CREDIT AND NOTES P30</vt:lpstr>
      <vt:lpstr>5. CONVERTIBLE NOTES PAYABLE 31</vt:lpstr>
      <vt:lpstr>6. CONVERTIBLE PROMISSORY NOT32</vt:lpstr>
      <vt:lpstr>6. CONVERTIBLE PROMISSORY NOT33</vt:lpstr>
      <vt:lpstr>7. WARRANT DERIVATIVE LIABILI34</vt:lpstr>
      <vt:lpstr>8. LEASES (Details Narrative)</vt:lpstr>
      <vt:lpstr>9. MAJOR CUSTOMERS AND VENDORS </vt:lpstr>
      <vt:lpstr>10. STOCKHOLDERS' EQUITY (Detai</vt:lpstr>
      <vt:lpstr>Disclosure - 10. STOCKHOLDERS' </vt:lpstr>
      <vt:lpstr>Disclosure - 10. STOCKHOLDERS39</vt:lpstr>
      <vt:lpstr>11. SHARE-BASED COMPENSATION (D</vt:lpstr>
      <vt:lpstr>11. SHARE-BASED COMPENSATION 41</vt:lpstr>
      <vt:lpstr>11. SHARE-BASED COMPENSATION 42</vt:lpstr>
      <vt:lpstr>12. INVENTORY (Details)</vt:lpstr>
      <vt:lpstr>13. LOSS PER SHARE (Details)</vt:lpstr>
      <vt:lpstr>14. FAIR VALUE OF FINANCIAL I45</vt:lpstr>
      <vt:lpstr>14. FAIR VALUE OF FINANCIAL I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02:05Z</dcterms:created>
  <dcterms:modified xmlns:dcterms="http://purl.org/dc/terms/" xmlns:xsi="http://www.w3.org/2001/XMLSchema-instance" xsi:type="dcterms:W3CDTF">2016-08-15T16:02:05Z</dcterms:modified>
  <dc:title xmlns:dc="http://purl.org/dc/elements/1.1/">Untitled</dc:title>
  <dc:description xmlns:dc="http://purl.org/dc/elements/1.1/"/>
  <dc:subject xmlns:dc="http://purl.org/dc/elements/1.1/"/>
  <cp:keywords/>
  <cp:category/>
</cp:coreProperties>
</file>